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GOING CONCERN" sheetId="7" r:id="rId7"/>
    <s:sheet name="NATURE OF BUSINESS AND OPERATIO" sheetId="8" r:id="rId8"/>
    <s:sheet name="SUMMARY OF SIGNIFICANT ACCOUNTI" sheetId="9" r:id="rId9"/>
    <s:sheet name="BLUE SPIKE AGREEMENT" sheetId="10" r:id="rId10"/>
    <s:sheet name="INTANGIBLE ASSETS" sheetId="11" r:id="rId11"/>
    <s:sheet name="STOCKHOLDERS' EQUITY" sheetId="12" r:id="rId12"/>
    <s:sheet name="INCOME TAXES" sheetId="13" r:id="rId13"/>
    <s:sheet name="RELATED PARTY TRANSACTIONS" sheetId="14" r:id="rId14"/>
    <s:sheet name="COMMITMENTS AND CONTINGENCIES" sheetId="15" r:id="rId15"/>
    <s:sheet name="SUBSEQUENT EVENT" sheetId="16" r:id="rId16"/>
    <s:sheet name="ACCOUNTING POLICIES (Policies)" sheetId="17" r:id="rId17"/>
    <s:sheet name="SCHEDULE OF WARRANTS OUTSTANDIN" sheetId="18" r:id="rId18"/>
    <s:sheet name="Schedule Of Components Of Incom" sheetId="19" r:id="rId19"/>
    <s:sheet name="GOING CONCERN (Details)" sheetId="20" r:id="rId20"/>
    <s:sheet name="ORGANIZATION AND BASIS OF PRESE" sheetId="21" r:id="rId21"/>
    <s:sheet name="SIGNIFICANT ACCOUNTING POLICIES" sheetId="22" r:id="rId22"/>
    <s:sheet name="BLUE SPIKE AGREEMENT (Details)" sheetId="23" r:id="rId23"/>
    <s:sheet name="INTANGIBLE ASSETS (Details)" sheetId="24" r:id="rId24"/>
    <s:sheet name="COMMON STOCK SHARE TRANSACTIONS" sheetId="25" r:id="rId25"/>
    <s:sheet name="FAIR VALUE OF WARRANTS DETERMIN" sheetId="26" r:id="rId26"/>
    <s:sheet name="WARRANTS (Details)" sheetId="27" r:id="rId27"/>
    <s:sheet name="DEFERRED TAX ASSETS (Details)" sheetId="28" r:id="rId28"/>
    <s:sheet name="PROVISION FOR INCOME TAX (Detai" sheetId="29" r:id="rId29"/>
    <s:sheet name="RELATED PARTY TRANSACTIONS (Det" sheetId="30" r:id="rId30"/>
    <s:sheet name="LEASE (Details)" sheetId="31" r:id="rId31"/>
    <s:sheet name="SUBSEQUENT TRANSACTIONS (Detail" sheetId="32" r:id="rId32"/>
  </s:sheets>
  <s:definedNames/>
  <s:calcPr calcId="124519" calcMode="auto" fullCalcOnLoad="1"/>
</s:workbook>
</file>

<file path=xl/sharedStrings.xml><?xml version="1.0" encoding="utf-8"?>
<sst xmlns="http://schemas.openxmlformats.org/spreadsheetml/2006/main" uniqueCount="352">
  <si>
    <t>Document and Entity Information - USD ($)</t>
  </si>
  <si>
    <t>12 Months Ended</t>
  </si>
  <si>
    <t>May 31, 2016</t>
  </si>
  <si>
    <t>Aug. 23, 2016</t>
  </si>
  <si>
    <t>Nov. 30, 2015</t>
  </si>
  <si>
    <t>Document and Entity Information</t>
  </si>
  <si>
    <t>Entity Registrant Name</t>
  </si>
  <si>
    <t>Brisset Beer International, Inc.</t>
  </si>
  <si>
    <t>Entity Trading Symbol</t>
  </si>
  <si>
    <t>bfso</t>
  </si>
  <si>
    <t>Document Type</t>
  </si>
  <si>
    <t>10-K</t>
  </si>
  <si>
    <t>Document Period End Date</t>
  </si>
  <si>
    <t>May 31,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5</t>
  </si>
  <si>
    <t>Current Assets</t>
  </si>
  <si>
    <t>Cash</t>
  </si>
  <si>
    <t>Trade and Other Receivables</t>
  </si>
  <si>
    <t>Prepaid Expenses</t>
  </si>
  <si>
    <t>Total Current Assets</t>
  </si>
  <si>
    <t>Goodwill (note 6)</t>
  </si>
  <si>
    <t>Total Assets</t>
  </si>
  <si>
    <t>Current Liabilities</t>
  </si>
  <si>
    <t>Accounts Payable and Accrued Liabilities</t>
  </si>
  <si>
    <t>Due to Related Parties</t>
  </si>
  <si>
    <t>Total Current Liabilities</t>
  </si>
  <si>
    <t>Stockholders' Equity</t>
  </si>
  <si>
    <t>Common Stock, Par Value $.0001 Authorized 500,000,000 shares, 3,608,000 and 3,200,500 shares issued and outstanding at May 31, 2016 and 2015 respectively</t>
  </si>
  <si>
    <t>Paid-In Capital</t>
  </si>
  <si>
    <t>Warrants</t>
  </si>
  <si>
    <t>Accumulated Deficit</t>
  </si>
  <si>
    <t>Accumulated other Comprehensive Income</t>
  </si>
  <si>
    <t>Total Stockholders' Equity</t>
  </si>
  <si>
    <t>Total Liabilities and Stockholders' Equity</t>
  </si>
  <si>
    <t>CONSOLIDATED BALANCE SHEETS PARENTHETICALS - $ / shares</t>
  </si>
  <si>
    <t>Parentheticals</t>
  </si>
  <si>
    <t>Common Stock, par value</t>
  </si>
  <si>
    <t>Common Stock, shares authorized</t>
  </si>
  <si>
    <t>Common Stock, shares issued</t>
  </si>
  <si>
    <t>Common Stock, shares outstanding</t>
  </si>
  <si>
    <t>CONSOLIDATED STATEMENTS OF OPERATIONS AND COMPREHENSIVE LOSS - USD ($)</t>
  </si>
  <si>
    <t>Revenues {1}</t>
  </si>
  <si>
    <t>Commission Revenue</t>
  </si>
  <si>
    <t>Expenses</t>
  </si>
  <si>
    <t>Operating Expenses</t>
  </si>
  <si>
    <t>Professional Expenses</t>
  </si>
  <si>
    <t>Office and Sundry</t>
  </si>
  <si>
    <t>Rent</t>
  </si>
  <si>
    <t>Management and Directors' Fees</t>
  </si>
  <si>
    <t>Total Expenses</t>
  </si>
  <si>
    <t>Net Loss From Operations</t>
  </si>
  <si>
    <t>Other Income (Expenses)</t>
  </si>
  <si>
    <t>Net Other Income (Expenses)</t>
  </si>
  <si>
    <t>Net Loss</t>
  </si>
  <si>
    <t>Basic and Diluted loss per share Continuing Operations</t>
  </si>
  <si>
    <t>Weighted Average Shares Outstanding</t>
  </si>
  <si>
    <t>Net Loss.</t>
  </si>
  <si>
    <t>Other Comprehensive (Loss) Income</t>
  </si>
  <si>
    <t>Translation to US dollar presentation currency</t>
  </si>
  <si>
    <t>Comprehensive Loss</t>
  </si>
  <si>
    <t>CONSOLIDATED STATEMENT OF STOCKHOLDERS' EQUITY - USD ($)</t>
  </si>
  <si>
    <t>Common Stock Share</t>
  </si>
  <si>
    <t>Common Stock Par Value</t>
  </si>
  <si>
    <t>Accumulated Other Comprehensive Income (Loss)</t>
  </si>
  <si>
    <t>Total</t>
  </si>
  <si>
    <t>Balance at May. 31, 2014</t>
  </si>
  <si>
    <t>Issuance of common stock at $0.10 per share, August 12, 2014</t>
  </si>
  <si>
    <t>Issuance of common stock for services rendered, November 10, 2014</t>
  </si>
  <si>
    <t>Issuance of common stock at $0.15 per share, January 9, 2015</t>
  </si>
  <si>
    <t>Issuance of common stock at $0.20 per share, February 27, 2015</t>
  </si>
  <si>
    <t>Issuance of common stock at $0.20 per share, May 15, 2015</t>
  </si>
  <si>
    <t>Comprehensive income for the period</t>
  </si>
  <si>
    <t>Net loss for the period</t>
  </si>
  <si>
    <t>Balance at May. 31, 2015</t>
  </si>
  <si>
    <t>Issuance of common stock at $0.30 per share, August 7, 2015</t>
  </si>
  <si>
    <t>Issuance of common stock at $0.30 per share, November 13, 2015</t>
  </si>
  <si>
    <t>Issuance of common stock at $0.30 per share, December 22, 2015</t>
  </si>
  <si>
    <t>Balance at May. 31, 2016</t>
  </si>
  <si>
    <t>CONSOLIDATED STATEMENTS OF CASH FLOWS - USD ($)</t>
  </si>
  <si>
    <t>CASH FLOWS FROM OPERATING ACTIVITIES</t>
  </si>
  <si>
    <t>Net Loss,</t>
  </si>
  <si>
    <t>Adjustments to Reconcile Net Loss to Net Cash Used in Operating Activities</t>
  </si>
  <si>
    <t>Units issued for services</t>
  </si>
  <si>
    <t>Changes in Operating Assets and Liabilities</t>
  </si>
  <si>
    <t>Trade and other receivables</t>
  </si>
  <si>
    <t>Prepaid expenses</t>
  </si>
  <si>
    <t>Accounts payable and accrued liabilities</t>
  </si>
  <si>
    <t>Due to related parties</t>
  </si>
  <si>
    <t>Net Cash Used in Operating Activities</t>
  </si>
  <si>
    <t>CASH FLOWS FROM INVESTING ACTIVITIES</t>
  </si>
  <si>
    <t>Net Cash Used in Investing Activities</t>
  </si>
  <si>
    <t>CASH FLOWS FROM FINANCING ACTIVITIES</t>
  </si>
  <si>
    <t>Proceeds from the sale of common stock</t>
  </si>
  <si>
    <t>Net Cash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GOING CONCERN</t>
  </si>
  <si>
    <t>NOTE 1  GOING CONCERN The accompanying financial statements have been prepared on a going concern basis which assumes that Brisset Beer International, Inc. (the "Company") will continue its operations for the foreseeable future and contemplates the realization of assets and the settlement of liabilities in the normal course of business. The Company commenced its craft brewing activities in September 2014. During the year ended May 31, 2016, the Company incurred a net loss of $112,863, negative cash flow from operations of $121,488, and an accumulated deficit of $1,462,781 to May 31, 2016. These conditions indicate the existence of a material uncertainty that may cast substantial doubt as to the ability of the Company to meet its obligations as they come due. We will be required to expend substantial amounts of working capital in order to brew, distribute and market our Broken 7 brand of craft beer. Our current operations have been funded entirely from capital raised from our private offering of securities from August 2014 through May 2016.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6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These financial statements do not give effect to any adjustments to the amounts and classification of assets and liabilities that may be necessary should the Company be unable to continue as a going concern. Such adjustments could be material.</t>
  </si>
  <si>
    <t>NATURE OF BUSINESS AND OPERATIONS</t>
  </si>
  <si>
    <t>NOTE 2  NATURE OF BUSINESS AND OPERATIONS AND BASIS OF PRESENTATION Brisset Beer International, Inc. (the "Company") was incorporated in the state of Florida on May 11, 2010 under the name Benefit Solutions Outsourcing Corp. 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June 23, 2011 the Company entered into a Stock Purchase Agreement to acquire all of the issued and outstanding shares of a private Canadian business owned by the Company's former principal executive officer called Buckeye Oil &amp; Gas (Canada) Inc. ("Buckeye Canada"), a company incorporated in Alberta, Canada. The purchase price paid for the shares of Buckeye Canada was $400,000, which was paid by the issuance to Pol Brisset, the Company's former principal officer and current Secretary and director, of 10,000 shares of common stock of the Company. As a result of the acquisition, Buckeye Canada became a wholly-owned subsidiary of the Company.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solidated financial statements of the Company have been adjusted to reflect the reverse split.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 Nature of Operations and Basis of Presentation As a result of the Company's management having experience in the brewing business, the Company has acquired the rights to Broken 7 which is a craft beer brewed in the province of Quebec, Canada. The Company will be engaged principally in the marketing of Broken 7 as it is our intention to contract all brewing and distribution activities to third-party service providers. We operate in a single segment which is the craft beer market. Our craft beer consists of single brand known as Broken 7 and is currently brewed, distributed, and marketed solely in Quebec, Canada. The accompanying financial statements have been prepared in US dollars and in accordance with accounting principles generally accepted in the United States ("US GAAP")</t>
  </si>
  <si>
    <t>SUMMARY OF SIGNIFICANT ACCOUNTING POLICIES</t>
  </si>
  <si>
    <t>NOTE 3  SUMMARY OF SIGNIFICANT ACCOUNTING POLICIES 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Foreign Currency The functional currency of the Company at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6, potential common shares of 6,317,500 (2015  5,160,000) related to outstanding warrants were excluded from the calculation of net loss per common share because their inclusion would be anti-dilutive.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adopted the provisions of ASC 740-10-50, formerly FIN 48, Accounting for Uncertainty in Income Taxes. The Company had no material unrecognized income tax assets or liabilities for the year ended May 31, 2016 or for the year ended May 31, 2015. The Company's policy regarding income tax interest and penalties is to expense those items as general and administrative expense but to identify them for tax purposes. During the year ended May 31, 2016 and 2015, there were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Goodwill Pursuant to its agreement with Scenario A, the Company has acquired all rights to Broken 7, a craft beer brewed in Quebec, Canada. The assets acquired consist of indefinite life intangible assets only as no inventory or other assets were acquired. The Company accounts for this assets under ASC No. 350, IntangiblesGoodwill and Other Impairment of Long-lived Assets In accordance with ASC 360, Property, Plant and Equipment, In accordance with ASC 350 Intangibles  Goodwill and Other Advertising and Marketing Expenses Advertising and marketing expenses include the costs of advertising, promotion, trade shows, and other programs. Advertising costs are expensed as incurred. For the year ended May 31, 2016 the costs were $32,609 compared to $32,115 for the year ended May 31, 2015. 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Blue Spike will be charged to the Company. Blue Spike undertakes to pay the said receivable account to the Company without delay once recovered, less the costs of collection and late penalty fe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3013-05 Topic 830 Accounting for cumulative translation adjustments 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BLUE SPIKE AGREEMENT</t>
  </si>
  <si>
    <t>NOTE 4  BLUE SPIKE AGREEMENT On December 2, 2014 Biere Brisset International Inc., a company incorporated under the Canada Business Corporations Act which is a wholly owned subsidiary of the Company, entered into a Manufacturing and Distribution Agreement with a company incorporated in Quebec which does business under the name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 On April 1, 2016, BBII amended the manufacturing and distribution agreement (the "Amendment") with Blue Spike to clarify sections 2.1.6 "BBII Margin", 5.1.4 Limitation, 5.2.1 Price, 6.2 Distribution Network, 6.7 Price of Products, and 6.8 BBII Sales Network. The Amendment also lists new Broken7 products under Schedules A and D, and includes the updated BBII Margins for new Broken7 products into Schedule F. For all the terms of the Manufacturing and Distribution Agreement, reference is hereby made to such Agreement annexed hereto as Exhibit 10.32. All statements made herein concerning such document are qualified by references to said exhibit.</t>
  </si>
  <si>
    <t>INTANGIBLE ASSETS</t>
  </si>
  <si>
    <t xml:space="preserve">NOTE 5  INTANGIBLE ASSETS Broken 7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purchase was of the Broken 7 trademark and recipe only. No other assets were acquired.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 </t>
  </si>
  <si>
    <t>STOCKHOLDERS' EQUITY</t>
  </si>
  <si>
    <t xml:space="preserve">NOTE 6  STOCKHOLDERS' EQUITY COMMON STOCK Stock Splits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 Issuance of Units On February 26, 2014 the Company closed a direct offering for the issuance of 1,500,000 units at a price of $0.01 per unit for aggregate gross proceeds of $15,000. Each unit consisted of one share of common stock, one A warrant, and one B warrant. The A warrant is exercisable at a price of $0.05 per warrant until February 1, 2019 and each B warrant is exercisable at a price of $0.10 per warrant until February 1, 2019. The nits were issued pursuant to Regulation S of the Securities Act of 1993. The issuance of the 1,500,000 units were directly offered to the Corporation's officers, Setphane Pilon, Chief Executive Officer and Pol Brisset, Secretary. On August 12, 2014, the Company completed a financing issuing 550,000 units at $0.10 per unit for total proceeds of $55,000. Each unit consist of one share of common stock, one A warrant, and one B warrant. The A warrant is exercisable at a price of $0.15 per warrant until June 1, 2019 and each B warrant is exercisable at a price of $0.25 per warrant until June 1, 2020. The units were issued pursuant to Regulation S of the Securities Act of 1993. On January 9, 2015, the Company completed a financing issuing 130,000 units at $0.15 per unit for total proceeds of $19,500. Each unit consist of one share of common stock, one A warrant, and one B warrant. The A warrant is exercisable at a price of $0.20 per warrant until January 9, 2020 and each B warrant is exercisable at a price of $0.25 per warrant until January 9, 2020. The units were issued pursuant to Regulation S of the Securities Act of 1993. On February 27, 2015, the Company completed a financing issuing 135,000 units at $0.20 per unit for total proceeds of 27,000. Each unit consist of one share of common stock, one A warrant, and one B warrant. The A warrant is exercisable at a price of $0.25 per warrant until February 17, 2020 and each B warrant is exercisable at a price of $0.30 per warrant until February 17, 2020. The units were issued pursuant to Regulation S of the Securities Act of 1993. On May 15, 2015, the Company completed a financing issuing 140,000 units at $0.20 per unit for total proceeds of $28,000. Each unit consist of one share of common stock, one A warrant and one B warrant. The A warrant is exercisable at a price of $0.25 per warrant until May 6, 2020 and each B warrant is exercisable at a price of $0.30 per warrant until May 6, 2020. The units were issued pursuant to Regulation S of the Securities Act of 1993. On August 10, 2015, the Company completed a financing issuing 65,000 units at $0.30 per unit for total proceeds of $19,500. Each unit consist of one share of common stock, one A warrant, and one B warrant. The A warrant is exercisable at a price of $0.35 per warrant until August 7, 2020 and each B warrant is exercisable at a price of $0.40 per warrant until August 7, 2020. The units were issued pursuant to Regulation S of the Securities Act of 1993. On November 13, 2015, the Company completed a financing issuing 75,000 units at $0.30 per unit for total proceeds of $22,500. Each unit consist of one share of common stock, one A warrant, one B warrant, and one C warrant. The A warrant is exercisable at a price of $0.35 per warrant until October 16, 2020, each B warrant is exercisable at a price of $0.40 per warrant until October 16, 2020, and each C warrant is exercisable at a price of $0.45 per warrant until October 16, 2020. The units were issued pursuant to Regulation S of the Securities Act of 1993. On December 22, 2015, the Company completed a financing issuing 267,500 units at $0.30 per unit for total proceeds of $80,250. Each unit consist of one share of common stock, one A warrant, one B warrant, and one C warrant. The A warrant is exercisable at a price of $0.35 per warrant until November 16, 2020, each B warrant is exercisable at a price of $0.40 per warrant until November 16, 2020, and each C warrant is exercisable at a price of $0.45 per warrant until November 16, 2020. The units were issued pursuant to Regulation S of the Securities Act of 1993. The warrants included in the units have been fair valued using the Black Scholes model. The fair value of the warrants was determined using the following assumptions: dividend rate  0%; volatility  36.05 % to 141%; risk free rate - 0.07%; and a term of five or six years. Issuance of Units for Services On November 10, 2014 the Company entered into a service agreement issuing 125,000 units of the Company in partial payment for services rendered. Each unit consists of one share of common stock, one A warrant and one B warrant. The A warrant is exercisable at a price of $0.15 per share until June 30, 2019 and each B warrant at a price of $0.25 per share until June 30, 2020. The warrants included in the units have been fair valued using the Black Scholes model. The fair value of the warrants was determined using the following assumptions: dividend rate  0%; volatility  36.05%; risk free rate - 0.07%; and a term of five or six years. Based on their fair value the warrants have been assigned a value of $3,500. WARRANTS The Company has the following warrants outstanding as of May 31, 2016: Exercise Price Number Expiry Remaining Life $ 0.05 1,500,000 1-Feb-19 2.92 $ 0.10 1,500,000 1-Feb-19 2.92 $ 0.15 550,000 01-Jun-19 3.26 $ 0.15 125,000 30-Jun-19 3.34 $ 0.20 130,000 09-Jan-20 3.86 $ 0.25 550,000 01-Jun-20 4.26 $ 0.25 125,000 30-Jun-20 4.34 $ 0.25 130,000 09-Jan-20 3.86 $ 0.25 135,000 17-Feb-20 3.97 $ 0.25 140,000 06-May-20 4.19 $ 0.30 135,000 17-Feb-20 3.97 $ 0.30 140,000 06-May-20 4.19 $ 0.30 65,000 07-Aug-20 4.44 $ 0.35 75,000 16-Oct-20 4.63 $ 0.35 267,500 16-Nov-20 4.71 $ 0.40 65,000 07-Aug-20 4.44 $ 0.40 75,000 16-Oct-20 4.63 $ 0.40 267,500 16-Nov-20 4.71 $ 0.45 75,000 16-Oct-20 4.63 $ 0.45 267,500 16-Nov-20 4.71 6,317,500 </t>
  </si>
  <si>
    <t>INCOME TAXES</t>
  </si>
  <si>
    <t>NOTE 7 - INCOME TAXES Deferred tax assets of the Company are as follows: 2016 2015 Income tax expense (asset) at statutory rate 406,606 368,233 Permanent differences (315,629 ) (315,629 ) Less: valuation allowance (90,977 ) (52,604 ) Deferred tax asset recognized - - Permanent differences resulting from the net amount of applying the statutory federal income tax rate of 34% to the loss from discontinued operations of $928,319.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 differs from the amount computed by applying statutory federal income tax rate of 34% (2015  34%) to the net loss for the year. The sources and effects of the tax differences are as follows: 2016 2015 Income tax expense at statutory rate 90,977 41,615 Less: change in valuation allowance (90,977 ) (41,615 ) Income tax expense - - At May 31, 2016, the Company had net operating loss carry forwards of approximately $507,000 (2015 - $392,000) that may be offset against future taxable income through 2032. No tax benefit has been reported in the May 31, 2016financial statements since the potential tax benefit is offset by a valuation allowance of the same amount.</t>
  </si>
  <si>
    <t>RELATED PARTY TRANSACTIONS</t>
  </si>
  <si>
    <t>NOTE 8  RELATED PARTY TRANSACTIONS On November 30, 2014 the Company entered into a service agreement with its principal executive officer, Stephane Pilon. Under the agreement the Company paid Mr. Pilon $9,992 (CDN$11,000) upon signing and will pay Mr. Pilon On September 3, 2015 the employment agreement with Stephane Pilon was amended. Under the agreement the Company will pay Mr. Pilon a base salary of CDN$60,000 (US$45,378) per year, payable once monthly. Mr. Pilon will also be entitled to receive a cell phone allowance of CDN$75 (US$57) per month. Pursuant to the Amendment, Mr. Pilon shall be eligible to receive a quarterly discretionary performance bonus up to CDN$6,000 (US$4,560) payable at the beginning of each 3 month period beginning on September 1, 2015. The amount of the bonus, if any, will be decided by the Board of Directors in their sole discretion. No bonus was paid or is owing to Mr. Pilon as of May 31, 2016 The employment agreement is for an indefinite term and can be terminated by either party with 30 days written notice. In the event of any involuntary termination of the agreement, other than for cause, Mr. Pilon shall be entitled to the severance compensation set forth in the agreement. For the year ended May 31, 2016, Mr. Pilon was paid a total of $42,353. Based on time and effort dedicated to operating activities, $37,815 (2015 - $12,918) has been recognized as operating costs and $4,538 (2014 - $12,576) has been recognized as management and directors' fees. The Company's Goodwill Purchase Agreement (note 6)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 The Company paid Scenario A, $908 for Company car expense for the year ended May 31, 2016 and approximately $32,000 in advertising and marketing expenses which includes the costs of advertising, promotion, trade shows, and other programs for the year ended May 31, 2015. Advertising costs are expensed as incurred and included in operating expenses. On March 1, 2015, Biere Brisset International, Inc. entered into a 5-year Manufacturing and Distribution Agreement with La Compagnie de Biere Brisset, Inc. ("CBB"), a specialty brewer, to help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are retained by CBB as compensation for its services. The Company's President, Chief Executive Officer, Chief Financial Officer, Treasurer and a director, Stephane Pilon, serves as CBB's Vice President and the Company's Secretary and director, Pol Brisset, serves as CBB's President. Pol Brisset and Stephane Pilon are majority owners of CBB. As of May 31, 2016 there have been no expenses incurred in relation to this Agreement. As of May 31, 2016 there was no amount payable to Stephane Pilon.</t>
  </si>
  <si>
    <t>COMMITMENTS AND CONTINGENCIES</t>
  </si>
  <si>
    <t xml:space="preserve">NOTE 9 - COMMITMENTS AND CONTINGENCIES Commencing March 24, 2016 the Company renewed the lease for its shared office space at $150 per month. The lease is for one year. It is expected that the Company will renew the lease for another year when the current lease expires. </t>
  </si>
  <si>
    <t>SUBSEQUENT EVENT</t>
  </si>
  <si>
    <t>NOTE 10  SUBSEQUENT EVENT On August 22, 2016, we sold 3,000,000 shares of common stock to each of Stephane Pilon and Pol Brisset for an aggregate of $3,000. Messrs. Pilon and Brisset also each received Class A warrants to purchase an aggregate of 1,500,000 shares of our common stock at an exercise price of $0.05 per share and Class B warrants to purchase an aggregate of 1,500,000 shares of our common stock at an exercise price of $0.10 per share. Such warrants expire in five years from the date of issuance and are immediately exercisable on a cashless basis.</t>
  </si>
  <si>
    <t>ACCOUNTING POLICIES (Policies)</t>
  </si>
  <si>
    <t>ACCOUNTING POLICIES</t>
  </si>
  <si>
    <t>Management's Estimates and Assumptions</t>
  </si>
  <si>
    <t xml:space="preserve">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 </t>
  </si>
  <si>
    <t>Cash and Cash Equivalents</t>
  </si>
  <si>
    <t xml:space="preserve">Cash and Cash Equivalents For purposes of the statement of cash flows, the Company considers all highly liquid debt instruments purchased with a maturity of three months or less to be cash equivalents to the extent the funds are not being held for investment purposes. </t>
  </si>
  <si>
    <t>Foreign Currency</t>
  </si>
  <si>
    <t>Foreign Currency The functional currency of the Company at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t>
  </si>
  <si>
    <t>Concentration of Credit Risk</t>
  </si>
  <si>
    <t>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t>
  </si>
  <si>
    <t>Loss per Share</t>
  </si>
  <si>
    <t>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6, potential common shares of 6,317,500 (2015  5,160,000) related to outstanding warrants were excluded from the calculation of net loss per common share because their inclusion would be anti-dilutive.</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Income Taxes</t>
  </si>
  <si>
    <t>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certain Tax Positions</t>
  </si>
  <si>
    <t>Uncertain Tax Positions The Company adopted the provisions of ASC 740-10-50, formerly FIN 48, Accounting for Uncertainty in Income Taxes. The Company had no material unrecognized income tax assets or liabilities for the year ended May 31, 2016 or for the year ended May 31, 2015. The Company's policy regarding income tax interest and penalties is to expense those items as general and administrative expense but to identify them for tax purposes. During the year ended May 31, 2016 and 2015, there were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t>
  </si>
  <si>
    <t>Fair Value of Financial Instruments</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t>
  </si>
  <si>
    <t>Goodwill</t>
  </si>
  <si>
    <t xml:space="preserve">Goodwill Pursuant to its agreement with Scenario A, the Company has acquired all rights to Broken 7, a craft beer brewed in Quebec, Canada. The assets acquired consist of indefinite life intangible assets only as no inventory or other assets were acquired. The Company accounts for this assets under ASC No. 350, IntangiblesGoodwill and Other </t>
  </si>
  <si>
    <t>Impairment of Long-lived Assets</t>
  </si>
  <si>
    <t>Impairment of Long-lived Assets In accordance with ASC 360, Property, Plant and Equipment, In accordance with ASC 350 Intangibles  Goodwill and Other</t>
  </si>
  <si>
    <t>Advertising and Marketing Expenses</t>
  </si>
  <si>
    <t>Advertising and Marketing Expenses Advertising and marketing expenses include the costs of advertising, promotion, trade shows, and other programs. Advertising costs are expensed as incurred. For the year ended May 31, 2016 the costs were $32,609 compared to $32,115 for the year ended May 31, 2015.</t>
  </si>
  <si>
    <t>Revenue recognition</t>
  </si>
  <si>
    <t xml:space="preserve">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3013-05 Topic 830 Accounting for cumulative translation adjustments 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SCHEDULE OF WARRANTS OUTSTANDING (Tables)</t>
  </si>
  <si>
    <t>Schedule of warrants outstanding Table Text Block:</t>
  </si>
  <si>
    <t>Schedule of Warrants Outstanding</t>
  </si>
  <si>
    <t xml:space="preserve">The Company has the following warrants outstanding as of May 31, 2016: Exercise Price Number Expiry Remaining Life $ 0.05 1,500,000 1-Feb-19 2.92 $ 0.10 1,500,000 1-Feb-19 2.92 $ 0.15 550,000 01-Jun-19 3.26 $ 0.15 125,000 30-Jun-19 3.34 $ 0.20 130,000 09-Jan-20 3.86 $ 0.25 550,000 01-Jun-20 4.26 $ 0.25 125,000 30-Jun-20 4.34 $ 0.25 130,000 09-Jan-20 3.86 $ 0.25 135,000 17-Feb-20 3.97 $ 0.25 140,000 06-May-20 4.19 $ 0.30 135,000 17-Feb-20 3.97 $ 0.30 140,000 06-May-20 4.19 $ 0.30 65,000 07-Aug-20 4.44 $ 0.35 75,000 16-Oct-20 4.63 $ 0.35 267,500 16-Nov-20 4.71 $ 0.40 65,000 07-Aug-20 4.44 $ 0.40 75,000 16-Oct-20 4.63 $ 0.40 267,500 16-Nov-20 4.71 $ 0.45 75,000 16-Oct-20 4.63 $ 0.45 267,500 16-Nov-20 4.71 6,317,500 </t>
  </si>
  <si>
    <t>Schedule Of Components Of Income Taxes (Tables)</t>
  </si>
  <si>
    <t>Schedule Of Components Of Income Taxes</t>
  </si>
  <si>
    <t>Schedule of Deferred Tax Assets</t>
  </si>
  <si>
    <t xml:space="preserve">Deferred tax assets of the Company are as follows: 2016 2015 Income tax expense (asset) at statutory rate 406,606 368,233 Permanent differences (315,629 ) (315,629 ) Less: valuation allowance (90,977 ) (52,604 ) Deferred tax asset recognized - - </t>
  </si>
  <si>
    <t>Schedule of Components of Income Tax Expense</t>
  </si>
  <si>
    <t xml:space="preserve">The provision for income tax differs from the amount computed by applying statutory federal income tax rate of 34% (2015  34%) to the net loss for the year. The sources and effects of the tax differences are as follows: 2016 2015 Income tax expense at statutory rate 90,977 41,615 Less: change in valuation allowance (90,977 ) (41,615 ) Income tax expense - - </t>
  </si>
  <si>
    <t>GOING CONCERN (Details)</t>
  </si>
  <si>
    <t>May 31, 2016USD ($)</t>
  </si>
  <si>
    <t>Going Concern Details</t>
  </si>
  <si>
    <t>Company has incurred net losses</t>
  </si>
  <si>
    <t>Negative cash flow from operations</t>
  </si>
  <si>
    <t>Accumulated deficit</t>
  </si>
  <si>
    <t>ORGANIZATION AND BASIS OF PRESENTATION (Details) - USD ($)</t>
  </si>
  <si>
    <t>Aug. 14, 2014</t>
  </si>
  <si>
    <t>May 21, 2014</t>
  </si>
  <si>
    <t>Apr. 04, 2014</t>
  </si>
  <si>
    <t>Jun. 23, 2011</t>
  </si>
  <si>
    <t>Organization and Basis of Presentation Details</t>
  </si>
  <si>
    <t>Purchase price paid for the shares of Buckeye Canada</t>
  </si>
  <si>
    <t>Shares of common stock to former principal officer and current Secretary and director</t>
  </si>
  <si>
    <t>Purchase price under the Asset Purchase Agreement</t>
  </si>
  <si>
    <t>Amount of first installment to Scenario A to be paid at closing of the Asset Purchase Agreement</t>
  </si>
  <si>
    <t>Amount of Second installment to Scenario A to be paid 60 business days after the closing date of the Asset Purchase Agreement</t>
  </si>
  <si>
    <t>Company made the first payment on closing</t>
  </si>
  <si>
    <t>Second payment has been extended an additional 30 business days</t>
  </si>
  <si>
    <t>Received a written consent from the holders of shares</t>
  </si>
  <si>
    <t>Percentage of issued and outstanding common shares represented by holders of shares</t>
  </si>
  <si>
    <t>73.62%</t>
  </si>
  <si>
    <t>SIGNIFICANT ACCOUNTING POLICIES (Details) - USD ($)</t>
  </si>
  <si>
    <t>Earnings per share</t>
  </si>
  <si>
    <t>Potential common shares</t>
  </si>
  <si>
    <t>Advertising and Marketing Expenses Details</t>
  </si>
  <si>
    <t>Advertising costs are expensed as incurred</t>
  </si>
  <si>
    <t>BLUE SPIKE AGREEMENT (Details)</t>
  </si>
  <si>
    <t>Dec. 02, 2014USD ($)</t>
  </si>
  <si>
    <t>Blue Spike Agreement Details</t>
  </si>
  <si>
    <t>Agreed to invest gross margin of its products for marketing and advertising</t>
  </si>
  <si>
    <t>25.00%</t>
  </si>
  <si>
    <t>Company is obligated to pay Blue Spike</t>
  </si>
  <si>
    <t>2.50%</t>
  </si>
  <si>
    <t>Company is obligated to pay Blue Spike the purchase price for every product sales worth</t>
  </si>
  <si>
    <t>The payment is agreed for every product up to</t>
  </si>
  <si>
    <t>Agreement is for an initial term of years</t>
  </si>
  <si>
    <t>Either party notifies the other of its intention not to renew in days prior to the expiration of the term</t>
  </si>
  <si>
    <t>INTANGIBLE ASSETS (Details) - USD ($)</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Second payment has been extended additional 30 business days</t>
  </si>
  <si>
    <t>COMMON STOCK SHARE TRANSACTIONS (Details)</t>
  </si>
  <si>
    <t>Dec. 22, 2015USD ($)$ / shares</t>
  </si>
  <si>
    <t>Nov. 13, 2015USD ($)$ / shares</t>
  </si>
  <si>
    <t>May 15, 2015USD ($)$ / shares</t>
  </si>
  <si>
    <t>Feb. 27, 2015USD ($)$ / shares</t>
  </si>
  <si>
    <t>Jan. 09, 2015USD ($)$ / shares</t>
  </si>
  <si>
    <t>Nov. 10, 2014$ / shares</t>
  </si>
  <si>
    <t>Aug. 12, 2014USD ($)$ / shares</t>
  </si>
  <si>
    <t>Feb. 26, 2014USD ($)$ / shares</t>
  </si>
  <si>
    <t>Jul. 08, 2013</t>
  </si>
  <si>
    <t>Stock Splits</t>
  </si>
  <si>
    <t>Common stock on the basis of 1 post consolidation share for each pre-consolidation shares</t>
  </si>
  <si>
    <t>Issuance of Units</t>
  </si>
  <si>
    <t>Closed a direct offering for the issuance of units</t>
  </si>
  <si>
    <t>Company completed a financing issuing of units</t>
  </si>
  <si>
    <t>Issuance of Units at a price</t>
  </si>
  <si>
    <t>Issuance of Units for total proceeds | $</t>
  </si>
  <si>
    <t>A warrant is exercisable at a price</t>
  </si>
  <si>
    <t>B warrant is exercisable at a price</t>
  </si>
  <si>
    <t>C warrant is exercisable at a price</t>
  </si>
  <si>
    <t>Issuance of Units for Services</t>
  </si>
  <si>
    <t>Service agreement issuing</t>
  </si>
  <si>
    <t>FAIR VALUE OF WARRANTS DETERMINED VALUE OF WARRANTS USING FOLLOWING ASSUMPTIONS (Details) - USD ($)</t>
  </si>
  <si>
    <t>Dec. 22, 2015</t>
  </si>
  <si>
    <t>Nov. 10, 2014</t>
  </si>
  <si>
    <t>Fair value of warrants determined using following assumptions:</t>
  </si>
  <si>
    <t>Dividend rate</t>
  </si>
  <si>
    <t>0.00%</t>
  </si>
  <si>
    <t>Volatility Maximum</t>
  </si>
  <si>
    <t>36.05%</t>
  </si>
  <si>
    <t>Volatility Minimum</t>
  </si>
  <si>
    <t>141.00%</t>
  </si>
  <si>
    <t>Risk free rate</t>
  </si>
  <si>
    <t>0.07%</t>
  </si>
  <si>
    <t>Term of years Minimum</t>
  </si>
  <si>
    <t>Term of years Maximum</t>
  </si>
  <si>
    <t>Warrants have been assigned a value</t>
  </si>
  <si>
    <t>WARRANTS (Details)</t>
  </si>
  <si>
    <t>May 31, 2016$ / sharesshares</t>
  </si>
  <si>
    <t>Exercise Price</t>
  </si>
  <si>
    <t>Warrants expiring on February 1, 2019, exercise price | $ / shares</t>
  </si>
  <si>
    <t>Warrants expiring on June 1, 2019, exercise price | $ / shares</t>
  </si>
  <si>
    <t>Warrants expiring on June 30, 2019, exercise price | $ / shares</t>
  </si>
  <si>
    <t>Warrants expiring on January 09, 2020, exercise price | $ / shares</t>
  </si>
  <si>
    <t>Warrants expiring on June 1, 2020 exercise price | $ / shares</t>
  </si>
  <si>
    <t>Warrants expiring on June 30, 2020, exercise price | $ / shares</t>
  </si>
  <si>
    <t>Warrants expiring on February 17, 2020, exercise price | $ / shares</t>
  </si>
  <si>
    <t>Warrants expiring on May 06, 2020, exercise price | $ / shares</t>
  </si>
  <si>
    <t>Warrants expiring on August 07, 2020, exercise price | $ / shares</t>
  </si>
  <si>
    <t>Warrants expiring on October 16, 2020, exercise price | $ / shares</t>
  </si>
  <si>
    <t>Warrants expiring on November 16, 2020, exercise price | $ / shares</t>
  </si>
  <si>
    <t>Warrants Number</t>
  </si>
  <si>
    <t>Number Of Warrants expiring on February 1, 2019</t>
  </si>
  <si>
    <t>Number Of Warrants expiring on February 1, 2020</t>
  </si>
  <si>
    <t>Number Of Warrants expiring on June 1, 2019</t>
  </si>
  <si>
    <t>Number Of Warrants expiring on June 30, 2019</t>
  </si>
  <si>
    <t>Number Of Warrants expiring on January 09 2020</t>
  </si>
  <si>
    <t>Number Of Warrants expiring on June 1, 2020</t>
  </si>
  <si>
    <t>Number Of Warrants expiring on June 30, 2020</t>
  </si>
  <si>
    <t>Number Of Warrants expiring on February 17, 2020</t>
  </si>
  <si>
    <t>Number Of Warrants expiring on May 06, 2020</t>
  </si>
  <si>
    <t>Number Of Warrants expiring on August 07, 2020</t>
  </si>
  <si>
    <t>Number Of Warrants expiring on October 16, 2020</t>
  </si>
  <si>
    <t>Number Of Warrants expiring on November 16, 2020</t>
  </si>
  <si>
    <t>Total Number of Warrants</t>
  </si>
  <si>
    <t>Remaining Life</t>
  </si>
  <si>
    <t>Warrants expiring on February 1, 2019, remaining life.</t>
  </si>
  <si>
    <t>Warrants expiring on June 1, 2019, remaining life</t>
  </si>
  <si>
    <t>Warrants expiring on June 30, 2019, remaining life</t>
  </si>
  <si>
    <t>Warrants expiring on January 09, 2020 remaining life</t>
  </si>
  <si>
    <t>Warrants expiring on June 1, 2020 remaining life</t>
  </si>
  <si>
    <t>Warrants expiring on June 30, 2020, remaining life</t>
  </si>
  <si>
    <t>Warrants expiring on February 17, 2020, remaining life</t>
  </si>
  <si>
    <t>Warrants expiring on May 06, 2020, remaining life</t>
  </si>
  <si>
    <t>Warrants expiring on August 07, 2020, remaining life</t>
  </si>
  <si>
    <t>Warrants expiring on October 16, 2020, remaining life</t>
  </si>
  <si>
    <t>Warrants expiring on November 16, 2020, remaining life</t>
  </si>
  <si>
    <t>DEFERRED TAX ASSETS (Details) - USD ($)</t>
  </si>
  <si>
    <t>DEFERRED TAX ASSETS</t>
  </si>
  <si>
    <t>Income tax expense (asset) at statutory rate</t>
  </si>
  <si>
    <t>Permanent differences</t>
  </si>
  <si>
    <t>Less: valuation allowance</t>
  </si>
  <si>
    <t>Deferred tax asset recognized</t>
  </si>
  <si>
    <t>Statutory federal income tax rate</t>
  </si>
  <si>
    <t>34.00%</t>
  </si>
  <si>
    <t>Loss from discontinued operations</t>
  </si>
  <si>
    <t>PROVISION FOR INCOME TAX (Details) - USD ($)</t>
  </si>
  <si>
    <t>PROVISION FOR INCOME TAX</t>
  </si>
  <si>
    <t>Income tax expense at statutory rate</t>
  </si>
  <si>
    <t>Less: change in valuation allowance</t>
  </si>
  <si>
    <t>Income tax expense</t>
  </si>
  <si>
    <t>Company had net operating loss carry forwards</t>
  </si>
  <si>
    <t>RELATED PARTY TRANSACTIONS (Details)</t>
  </si>
  <si>
    <t>Sep. 03, 2015USD ($)</t>
  </si>
  <si>
    <t>May 31, 2015USD ($)</t>
  </si>
  <si>
    <t>Mar. 01, 2015</t>
  </si>
  <si>
    <t>Jan. 12, 2015USD ($)</t>
  </si>
  <si>
    <t>Nov. 30, 2014USD ($)</t>
  </si>
  <si>
    <t>RELATED PARTY TRANSACTIONS CONSISTS OF THE FOLLOWING:</t>
  </si>
  <si>
    <t>Company paid Mr. Pilon (CDN$11,000)</t>
  </si>
  <si>
    <t>After signing the agreement company paid the Mr .Pilon (CDN $3,000)</t>
  </si>
  <si>
    <t>Payment has been disclosed as management fees</t>
  </si>
  <si>
    <t>Company will pay Mr. Pilon a base salary of CDN per year</t>
  </si>
  <si>
    <t>Company will pay Mr. Pilon a base salary payable twice monthly</t>
  </si>
  <si>
    <t>Mr. Pilon receive a cell phone allowance per month (US$57)</t>
  </si>
  <si>
    <t>Mr. Pilon to receive an annual discretionary performance bonus up to CDN</t>
  </si>
  <si>
    <t>Mr. Pilon to receive an annual discretionary performance bonus up to US</t>
  </si>
  <si>
    <t>Mr. Pilon was paid a total including bonus</t>
  </si>
  <si>
    <t>Recognized as operating costs</t>
  </si>
  <si>
    <t>Recognized as management and directors' fees.</t>
  </si>
  <si>
    <t>Company has made total payments to Scenario A under the Asset Purchase Agreement</t>
  </si>
  <si>
    <t>Company paid Scenario A, for Company car expense</t>
  </si>
  <si>
    <t>Company paid Scenario A, in advertising and marketing expenses</t>
  </si>
  <si>
    <t>Manufacturing and Distribution Agreement in years</t>
  </si>
  <si>
    <t>LEASE (Details)</t>
  </si>
  <si>
    <t>Mar. 24, 2016</t>
  </si>
  <si>
    <t>LEASE</t>
  </si>
  <si>
    <t>Company renewed the lease for its shared office space per month</t>
  </si>
  <si>
    <t>Lease is for year</t>
  </si>
  <si>
    <t>SUBSEQUENT TRANSACTIONS (Details)</t>
  </si>
  <si>
    <t>Aug. 22, 2016USD ($)$ / sharesshares</t>
  </si>
  <si>
    <t>SUBSEQUENT TRANSACTIONS</t>
  </si>
  <si>
    <t>Shares of common stock to each of Stephane Pilon and Pol Brisset</t>
  </si>
  <si>
    <t>Shares of common stock to each of Stephane Pilon and Pol Brisset for an aggregate | $</t>
  </si>
  <si>
    <t>Class A warrants to purchase shares of common stock</t>
  </si>
  <si>
    <t>Class A warrants to purchase shares of common stock at an exercise price | $ / shares</t>
  </si>
  <si>
    <t>Class B warrants to purchase shares of common stock</t>
  </si>
  <si>
    <t>Class B warrants to purchase shares of common stock at an exercise price | $ / shares</t>
  </si>
  <si>
    <t>Warrants expire in years</t>
  </si>
</sst>
</file>

<file path=xl/styles.xml><?xml version="1.0" encoding="utf-8"?>
<styleSheet xmlns="http://schemas.openxmlformats.org/spreadsheetml/2006/main">
  <numFmts count="4">
    <numFmt formatCode="_(&quot;$ &quot;#,##0_);_(&quot;$ &quot;(#,##0)" numFmtId="165"/>
    <numFmt formatCode="_(&quot;$ &quot;#,##0.0000_);_(&quot;$ &quot;(#,##0.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495648</v>
      </c>
    </row>
    <row r="10" spans="1:4">
      <c r="A10" s="4" t="s">
        <v>17</v>
      </c>
      <c r="B10" s="4" t="s">
        <v>18</v>
      </c>
    </row>
    <row r="11" spans="1:4">
      <c r="A11" s="4" t="s">
        <v>19</v>
      </c>
      <c r="C11" s="6" t="n">
        <v>960800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5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33655</v>
      </c>
      <c r="C3" s="7" t="n">
        <v>35110</v>
      </c>
    </row>
    <row r="4" spans="1:3">
      <c r="A4" s="4" t="s">
        <v>35</v>
      </c>
      <c r="B4" s="6" t="n">
        <v>5442</v>
      </c>
      <c r="C4" s="6" t="n">
        <v>13500</v>
      </c>
    </row>
    <row r="5" spans="1:3">
      <c r="A5" s="4" t="s">
        <v>36</v>
      </c>
      <c r="B5" s="6" t="n">
        <v>7169</v>
      </c>
      <c r="C5" s="6" t="n">
        <v>695</v>
      </c>
    </row>
    <row r="6" spans="1:3">
      <c r="A6" s="4" t="s">
        <v>37</v>
      </c>
      <c r="B6" s="6" t="n">
        <v>46266</v>
      </c>
      <c r="C6" s="6" t="n">
        <v>48855</v>
      </c>
    </row>
    <row r="7" spans="1:3">
      <c r="A7" s="4" t="s">
        <v>38</v>
      </c>
      <c r="B7" s="6" t="n">
        <v>25000</v>
      </c>
      <c r="C7" s="6" t="n">
        <v>25000</v>
      </c>
    </row>
    <row r="8" spans="1:3">
      <c r="A8" s="4" t="s">
        <v>39</v>
      </c>
      <c r="B8" s="6" t="n">
        <v>71266</v>
      </c>
      <c r="C8" s="6" t="n">
        <v>73855</v>
      </c>
    </row>
    <row r="9" spans="1:3">
      <c r="A9" s="3" t="s">
        <v>40</v>
      </c>
    </row>
    <row r="10" spans="1:3">
      <c r="A10" s="4" t="s">
        <v>41</v>
      </c>
      <c r="B10" s="6" t="n">
        <v>19297</v>
      </c>
      <c r="C10" s="6" t="n">
        <v>25435</v>
      </c>
    </row>
    <row r="11" spans="1:3">
      <c r="A11" s="4" t="s">
        <v>42</v>
      </c>
      <c r="B11" s="6" t="n">
        <v>0</v>
      </c>
      <c r="C11" s="6" t="n">
        <v>3621</v>
      </c>
    </row>
    <row r="12" spans="1:3">
      <c r="A12" s="4" t="s">
        <v>43</v>
      </c>
      <c r="B12" s="6" t="n">
        <v>19297</v>
      </c>
      <c r="C12" s="6" t="n">
        <v>29056</v>
      </c>
    </row>
    <row r="13" spans="1:3">
      <c r="A13" s="3" t="s">
        <v>44</v>
      </c>
    </row>
    <row r="14" spans="1:3">
      <c r="A14" s="4" t="s">
        <v>45</v>
      </c>
      <c r="B14" s="6" t="n">
        <v>361</v>
      </c>
      <c r="C14" s="6" t="n">
        <v>320</v>
      </c>
    </row>
    <row r="15" spans="1:3">
      <c r="A15" s="4" t="s">
        <v>46</v>
      </c>
      <c r="B15" s="6" t="n">
        <v>1396686</v>
      </c>
      <c r="C15" s="6" t="n">
        <v>1322054</v>
      </c>
    </row>
    <row r="16" spans="1:3">
      <c r="A16" s="4" t="s">
        <v>47</v>
      </c>
      <c r="B16" s="6" t="n">
        <v>116703</v>
      </c>
      <c r="C16" s="6" t="n">
        <v>69126</v>
      </c>
    </row>
    <row r="17" spans="1:3">
      <c r="A17" s="4" t="s">
        <v>48</v>
      </c>
      <c r="B17" s="6" t="n">
        <v>-1462781</v>
      </c>
      <c r="C17" s="6" t="n">
        <v>-1349918</v>
      </c>
    </row>
    <row r="18" spans="1:3">
      <c r="A18" s="4" t="s">
        <v>49</v>
      </c>
      <c r="B18" s="6" t="n">
        <v>1000</v>
      </c>
      <c r="C18" s="6" t="n">
        <v>3217</v>
      </c>
    </row>
    <row r="19" spans="1:3">
      <c r="A19" s="4" t="s">
        <v>50</v>
      </c>
      <c r="B19" s="6" t="n">
        <v>51969</v>
      </c>
      <c r="C19" s="6" t="n">
        <v>44799</v>
      </c>
    </row>
    <row r="20" spans="1:3">
      <c r="A20" s="4" t="s">
        <v>51</v>
      </c>
      <c r="B20" s="7" t="n">
        <v>71266</v>
      </c>
      <c r="C20" s="7" t="n">
        <v>73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0"/>
  </cols>
  <sheetData>
    <row r="1" spans="1:2">
      <c r="A1" s="1" t="s">
        <v>179</v>
      </c>
      <c r="B1" s="2" t="s">
        <v>1</v>
      </c>
    </row>
    <row r="2" spans="1:2">
      <c r="B2" s="2" t="s">
        <v>180</v>
      </c>
    </row>
    <row r="3" spans="1:2">
      <c r="A3" s="3" t="s">
        <v>181</v>
      </c>
    </row>
    <row r="4" spans="1:2">
      <c r="A4" s="4" t="s">
        <v>182</v>
      </c>
      <c r="B4" s="7" t="n">
        <v>112863</v>
      </c>
    </row>
    <row r="5" spans="1:2">
      <c r="A5" s="4" t="s">
        <v>183</v>
      </c>
      <c r="B5" s="6" t="n">
        <v>121488</v>
      </c>
    </row>
    <row r="6" spans="1:2">
      <c r="A6" s="4" t="s">
        <v>184</v>
      </c>
      <c r="B6" s="7" t="n">
        <v>14627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185</v>
      </c>
      <c r="B1" s="2" t="s">
        <v>186</v>
      </c>
      <c r="C1" s="2" t="s">
        <v>187</v>
      </c>
      <c r="D1" s="2" t="s">
        <v>188</v>
      </c>
      <c r="E1" s="2" t="s">
        <v>189</v>
      </c>
    </row>
    <row r="2" spans="1:5">
      <c r="A2" s="3" t="s">
        <v>190</v>
      </c>
    </row>
    <row r="3" spans="1:5">
      <c r="A3" s="4" t="s">
        <v>191</v>
      </c>
      <c r="E3" s="7" t="n">
        <v>400000</v>
      </c>
    </row>
    <row r="4" spans="1:5">
      <c r="A4" s="4" t="s">
        <v>192</v>
      </c>
      <c r="E4" s="6" t="n">
        <v>10000</v>
      </c>
    </row>
    <row r="5" spans="1:5">
      <c r="A5" s="4" t="s">
        <v>193</v>
      </c>
      <c r="D5" s="7" t="n">
        <v>25000</v>
      </c>
    </row>
    <row r="6" spans="1:5">
      <c r="A6" s="4" t="s">
        <v>194</v>
      </c>
      <c r="D6" s="6" t="n">
        <v>12500</v>
      </c>
    </row>
    <row r="7" spans="1:5">
      <c r="A7" s="4" t="s">
        <v>195</v>
      </c>
      <c r="D7" s="6" t="n">
        <v>12500</v>
      </c>
    </row>
    <row r="8" spans="1:5">
      <c r="A8" s="4" t="s">
        <v>196</v>
      </c>
      <c r="D8" s="7" t="n">
        <v>12500</v>
      </c>
    </row>
    <row r="9" spans="1:5">
      <c r="A9" s="4" t="s">
        <v>197</v>
      </c>
      <c r="B9" s="7" t="n">
        <v>12500</v>
      </c>
    </row>
    <row r="10" spans="1:5">
      <c r="A10" s="4" t="s">
        <v>198</v>
      </c>
      <c r="C10" s="6" t="n">
        <v>1561000</v>
      </c>
    </row>
    <row r="11" spans="1:5">
      <c r="A11" s="4" t="s">
        <v>199</v>
      </c>
      <c r="C11" s="4" t="s">
        <v>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3"/>
    <col customWidth="1" max="3" min="3" width="13"/>
  </cols>
  <sheetData>
    <row r="1" spans="1:3">
      <c r="A1" s="1" t="s">
        <v>201</v>
      </c>
      <c r="B1" s="2" t="s">
        <v>2</v>
      </c>
      <c r="C1" s="2" t="s">
        <v>32</v>
      </c>
    </row>
    <row r="2" spans="1:3">
      <c r="A2" s="3" t="s">
        <v>202</v>
      </c>
    </row>
    <row r="3" spans="1:3">
      <c r="A3" s="4" t="s">
        <v>203</v>
      </c>
      <c r="B3" s="6" t="n">
        <v>6317500</v>
      </c>
      <c r="C3" s="6" t="n">
        <v>5160000</v>
      </c>
    </row>
    <row r="4" spans="1:3">
      <c r="A4" s="3" t="s">
        <v>204</v>
      </c>
    </row>
    <row r="5" spans="1:3">
      <c r="A5" s="4" t="s">
        <v>205</v>
      </c>
      <c r="B5" s="7" t="n">
        <v>32609</v>
      </c>
      <c r="C5" s="7" t="n">
        <v>321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06</v>
      </c>
      <c r="B1" s="2" t="s">
        <v>207</v>
      </c>
    </row>
    <row r="2" spans="1:2">
      <c r="A2" s="3" t="s">
        <v>208</v>
      </c>
    </row>
    <row r="3" spans="1:2">
      <c r="A3" s="4" t="s">
        <v>209</v>
      </c>
      <c r="B3" s="4" t="s">
        <v>210</v>
      </c>
    </row>
    <row r="4" spans="1:2">
      <c r="A4" s="4" t="s">
        <v>211</v>
      </c>
      <c r="B4" s="4" t="s">
        <v>212</v>
      </c>
    </row>
    <row r="5" spans="1:2">
      <c r="A5" s="4" t="s">
        <v>213</v>
      </c>
      <c r="B5" s="7" t="n">
        <v>250000</v>
      </c>
    </row>
    <row r="6" spans="1:2">
      <c r="A6" s="4" t="s">
        <v>214</v>
      </c>
      <c r="B6" s="7" t="n">
        <v>5000000</v>
      </c>
    </row>
    <row r="7" spans="1:2">
      <c r="A7" s="4" t="s">
        <v>215</v>
      </c>
      <c r="B7" s="6" t="n">
        <v>5</v>
      </c>
    </row>
    <row r="8" spans="1:2">
      <c r="A8" s="4" t="s">
        <v>216</v>
      </c>
      <c r="B8" s="6" t="n">
        <v>1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186</v>
      </c>
      <c r="C1" s="2" t="s">
        <v>188</v>
      </c>
    </row>
    <row r="2" spans="1:3">
      <c r="A2" s="3" t="s">
        <v>218</v>
      </c>
    </row>
    <row r="3" spans="1:3">
      <c r="A3" s="4" t="s">
        <v>219</v>
      </c>
      <c r="C3" s="7" t="n">
        <v>25000</v>
      </c>
    </row>
    <row r="4" spans="1:3">
      <c r="A4" s="4" t="s">
        <v>220</v>
      </c>
      <c r="C4" s="6" t="n">
        <v>12500</v>
      </c>
    </row>
    <row r="5" spans="1:3">
      <c r="A5" s="4" t="s">
        <v>221</v>
      </c>
      <c r="C5" s="6" t="n">
        <v>12500</v>
      </c>
    </row>
    <row r="6" spans="1:3">
      <c r="A6" s="4" t="s">
        <v>196</v>
      </c>
      <c r="C6" s="7" t="n">
        <v>12500</v>
      </c>
    </row>
    <row r="7" spans="1:3">
      <c r="A7" s="4" t="s">
        <v>222</v>
      </c>
      <c r="B7" s="7" t="n">
        <v>12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0"/>
    <col customWidth="1" max="5" min="5" width="31"/>
    <col customWidth="1" max="6" min="6" width="31"/>
    <col customWidth="1" max="7" min="7" width="24"/>
    <col customWidth="1" max="8" min="8" width="31"/>
    <col customWidth="1" max="9" min="9" width="31"/>
    <col customWidth="1" max="10" min="10" width="14"/>
  </cols>
  <sheetData>
    <row r="1" spans="1:10">
      <c r="A1" s="1" t="s">
        <v>223</v>
      </c>
      <c r="B1" s="2" t="s">
        <v>224</v>
      </c>
      <c r="C1" s="2" t="s">
        <v>225</v>
      </c>
      <c r="D1" s="2" t="s">
        <v>226</v>
      </c>
      <c r="E1" s="2" t="s">
        <v>227</v>
      </c>
      <c r="F1" s="2" t="s">
        <v>228</v>
      </c>
      <c r="G1" s="2" t="s">
        <v>229</v>
      </c>
      <c r="H1" s="2" t="s">
        <v>230</v>
      </c>
      <c r="I1" s="2" t="s">
        <v>231</v>
      </c>
      <c r="J1" s="2" t="s">
        <v>232</v>
      </c>
    </row>
    <row r="2" spans="1:10">
      <c r="A2" s="3" t="s">
        <v>233</v>
      </c>
    </row>
    <row r="3" spans="1:10">
      <c r="A3" s="4" t="s">
        <v>234</v>
      </c>
      <c r="J3" s="6" t="n">
        <v>100</v>
      </c>
    </row>
    <row r="4" spans="1:10">
      <c r="A4" s="3" t="s">
        <v>235</v>
      </c>
    </row>
    <row r="5" spans="1:10">
      <c r="A5" s="4" t="s">
        <v>236</v>
      </c>
      <c r="I5" s="6" t="n">
        <v>1500000</v>
      </c>
    </row>
    <row r="6" spans="1:10">
      <c r="A6" s="4" t="s">
        <v>237</v>
      </c>
      <c r="B6" s="6" t="n">
        <v>267500</v>
      </c>
      <c r="C6" s="6" t="n">
        <v>75000</v>
      </c>
      <c r="D6" s="6" t="n">
        <v>140000</v>
      </c>
      <c r="E6" s="6" t="n">
        <v>135000</v>
      </c>
      <c r="F6" s="6" t="n">
        <v>130000</v>
      </c>
      <c r="H6" s="6" t="n">
        <v>550000</v>
      </c>
    </row>
    <row r="7" spans="1:10">
      <c r="A7" s="4" t="s">
        <v>238</v>
      </c>
      <c r="B7" s="10" t="n">
        <v>0.3</v>
      </c>
      <c r="C7" s="10" t="n">
        <v>0.3</v>
      </c>
      <c r="D7" s="10" t="n">
        <v>0.2</v>
      </c>
      <c r="E7" s="10" t="n">
        <v>0.2</v>
      </c>
      <c r="F7" s="10" t="n">
        <v>0.15</v>
      </c>
      <c r="H7" s="10" t="n">
        <v>0.1</v>
      </c>
      <c r="I7" s="10" t="n">
        <v>0.01</v>
      </c>
    </row>
    <row r="8" spans="1:10">
      <c r="A8" s="4" t="s">
        <v>239</v>
      </c>
      <c r="B8" s="7" t="n">
        <v>80250</v>
      </c>
      <c r="C8" s="7" t="n">
        <v>22500</v>
      </c>
      <c r="D8" s="7" t="n">
        <v>28000</v>
      </c>
      <c r="E8" s="7" t="n">
        <v>27000</v>
      </c>
      <c r="F8" s="7" t="n">
        <v>19500</v>
      </c>
      <c r="H8" s="7" t="n">
        <v>55000</v>
      </c>
      <c r="I8" s="7" t="n">
        <v>15000</v>
      </c>
    </row>
    <row r="9" spans="1:10">
      <c r="A9" s="4" t="s">
        <v>240</v>
      </c>
      <c r="B9" s="10" t="n">
        <v>0.35</v>
      </c>
      <c r="C9" s="10" t="n">
        <v>0.35</v>
      </c>
      <c r="D9" s="10" t="n">
        <v>0.25</v>
      </c>
      <c r="E9" s="10" t="n">
        <v>0.25</v>
      </c>
      <c r="F9" s="10" t="n">
        <v>0.2</v>
      </c>
      <c r="G9" s="10" t="n">
        <v>0.15</v>
      </c>
      <c r="H9" s="10" t="n">
        <v>0.15</v>
      </c>
      <c r="I9" s="10" t="n">
        <v>0.05</v>
      </c>
    </row>
    <row r="10" spans="1:10">
      <c r="A10" s="4" t="s">
        <v>241</v>
      </c>
      <c r="B10" s="11" t="n">
        <v>0.4</v>
      </c>
      <c r="C10" s="11" t="n">
        <v>0.4</v>
      </c>
      <c r="D10" s="10" t="n">
        <v>0.3</v>
      </c>
      <c r="E10" s="10" t="n">
        <v>0.3</v>
      </c>
      <c r="F10" s="10" t="n">
        <v>0.25</v>
      </c>
      <c r="G10" s="10" t="n">
        <v>0.25</v>
      </c>
      <c r="H10" s="10" t="n">
        <v>0.25</v>
      </c>
      <c r="I10" s="10" t="n">
        <v>0.1</v>
      </c>
    </row>
    <row r="11" spans="1:10">
      <c r="A11" s="4" t="s">
        <v>242</v>
      </c>
      <c r="B11" s="10" t="n">
        <v>0.45</v>
      </c>
      <c r="C11" s="10" t="n">
        <v>0.45</v>
      </c>
    </row>
    <row r="12" spans="1:10">
      <c r="A12" s="3" t="s">
        <v>243</v>
      </c>
    </row>
    <row r="13" spans="1:10">
      <c r="A13" s="4" t="s">
        <v>244</v>
      </c>
      <c r="G13" s="6" t="n">
        <v>1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46</v>
      </c>
      <c r="C1" s="2" t="s">
        <v>247</v>
      </c>
    </row>
    <row r="2" spans="1:3">
      <c r="A2" s="3" t="s">
        <v>248</v>
      </c>
    </row>
    <row r="3" spans="1:3">
      <c r="A3" s="4" t="s">
        <v>249</v>
      </c>
      <c r="B3" s="4" t="s">
        <v>250</v>
      </c>
      <c r="C3" s="4" t="s">
        <v>250</v>
      </c>
    </row>
    <row r="4" spans="1:3">
      <c r="A4" s="4" t="s">
        <v>251</v>
      </c>
      <c r="B4" s="4" t="s">
        <v>252</v>
      </c>
      <c r="C4" s="4" t="s">
        <v>252</v>
      </c>
    </row>
    <row r="5" spans="1:3">
      <c r="A5" s="4" t="s">
        <v>253</v>
      </c>
      <c r="B5" s="4" t="s">
        <v>254</v>
      </c>
    </row>
    <row r="6" spans="1:3">
      <c r="A6" s="4" t="s">
        <v>255</v>
      </c>
      <c r="B6" s="4" t="s">
        <v>256</v>
      </c>
      <c r="C6" s="4" t="s">
        <v>256</v>
      </c>
    </row>
    <row r="7" spans="1:3">
      <c r="A7" s="4" t="s">
        <v>257</v>
      </c>
      <c r="B7" s="6" t="n">
        <v>5</v>
      </c>
      <c r="C7" s="6" t="n">
        <v>5</v>
      </c>
    </row>
    <row r="8" spans="1:3">
      <c r="A8" s="4" t="s">
        <v>258</v>
      </c>
      <c r="B8" s="6" t="n">
        <v>6</v>
      </c>
      <c r="C8" s="6" t="n">
        <v>6</v>
      </c>
    </row>
    <row r="9" spans="1:3">
      <c r="A9" s="4" t="s">
        <v>259</v>
      </c>
      <c r="C9" s="7" t="n">
        <v>3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8"/>
    <col customWidth="1" max="2" min="2" width="29"/>
  </cols>
  <sheetData>
    <row r="1" spans="1:2">
      <c r="A1" s="1" t="s">
        <v>260</v>
      </c>
      <c r="B1" s="2" t="s">
        <v>261</v>
      </c>
    </row>
    <row r="2" spans="1:2">
      <c r="A2" s="3" t="s">
        <v>262</v>
      </c>
    </row>
    <row r="3" spans="1:2">
      <c r="A3" s="4" t="s">
        <v>263</v>
      </c>
      <c r="B3" s="10" t="n">
        <v>0.05</v>
      </c>
    </row>
    <row r="4" spans="1:2">
      <c r="A4" s="4" t="s">
        <v>263</v>
      </c>
      <c r="B4" s="11" t="n">
        <v>0.1</v>
      </c>
    </row>
    <row r="5" spans="1:2">
      <c r="A5" s="4" t="s">
        <v>264</v>
      </c>
      <c r="B5" s="11" t="n">
        <v>0.15</v>
      </c>
    </row>
    <row r="6" spans="1:2">
      <c r="A6" s="4" t="s">
        <v>265</v>
      </c>
      <c r="B6" s="11" t="n">
        <v>0.15</v>
      </c>
    </row>
    <row r="7" spans="1:2">
      <c r="A7" s="4" t="s">
        <v>266</v>
      </c>
      <c r="B7" s="11" t="n">
        <v>0.2</v>
      </c>
    </row>
    <row r="8" spans="1:2">
      <c r="A8" s="4" t="s">
        <v>267</v>
      </c>
      <c r="B8" s="11" t="n">
        <v>0.25</v>
      </c>
    </row>
    <row r="9" spans="1:2">
      <c r="A9" s="4" t="s">
        <v>268</v>
      </c>
      <c r="B9" s="11" t="n">
        <v>0.25</v>
      </c>
    </row>
    <row r="10" spans="1:2">
      <c r="A10" s="4" t="s">
        <v>266</v>
      </c>
      <c r="B10" s="11" t="n">
        <v>0.25</v>
      </c>
    </row>
    <row r="11" spans="1:2">
      <c r="A11" s="4" t="s">
        <v>269</v>
      </c>
      <c r="B11" s="11" t="n">
        <v>0.25</v>
      </c>
    </row>
    <row r="12" spans="1:2">
      <c r="A12" s="4" t="s">
        <v>270</v>
      </c>
      <c r="B12" s="11" t="n">
        <v>0.25</v>
      </c>
    </row>
    <row r="13" spans="1:2">
      <c r="A13" s="4" t="s">
        <v>269</v>
      </c>
      <c r="B13" s="11" t="n">
        <v>0.3</v>
      </c>
    </row>
    <row r="14" spans="1:2">
      <c r="A14" s="4" t="s">
        <v>270</v>
      </c>
      <c r="B14" s="11" t="n">
        <v>0.3</v>
      </c>
    </row>
    <row r="15" spans="1:2">
      <c r="A15" s="4" t="s">
        <v>271</v>
      </c>
      <c r="B15" s="11" t="n">
        <v>0.3</v>
      </c>
    </row>
    <row r="16" spans="1:2">
      <c r="A16" s="4" t="s">
        <v>272</v>
      </c>
      <c r="B16" s="11" t="n">
        <v>0.35</v>
      </c>
    </row>
    <row r="17" spans="1:2">
      <c r="A17" s="4" t="s">
        <v>273</v>
      </c>
      <c r="B17" s="11" t="n">
        <v>0.35</v>
      </c>
    </row>
    <row r="18" spans="1:2">
      <c r="A18" s="4" t="s">
        <v>271</v>
      </c>
      <c r="B18" s="11" t="n">
        <v>0.4</v>
      </c>
    </row>
    <row r="19" spans="1:2">
      <c r="A19" s="4" t="s">
        <v>272</v>
      </c>
      <c r="B19" s="11" t="n">
        <v>0.4</v>
      </c>
    </row>
    <row r="20" spans="1:2">
      <c r="A20" s="4" t="s">
        <v>273</v>
      </c>
      <c r="B20" s="11" t="n">
        <v>0.4</v>
      </c>
    </row>
    <row r="21" spans="1:2">
      <c r="A21" s="4" t="s">
        <v>272</v>
      </c>
      <c r="B21" s="11" t="n">
        <v>0.45</v>
      </c>
    </row>
    <row r="22" spans="1:2">
      <c r="A22" s="4" t="s">
        <v>273</v>
      </c>
      <c r="B22" s="10" t="n">
        <v>0.45</v>
      </c>
    </row>
    <row r="23" spans="1:2">
      <c r="A23" s="3" t="s">
        <v>274</v>
      </c>
    </row>
    <row r="24" spans="1:2">
      <c r="A24" s="4" t="s">
        <v>275</v>
      </c>
      <c r="B24" s="6" t="n">
        <v>1500000</v>
      </c>
    </row>
    <row r="25" spans="1:2">
      <c r="A25" s="4" t="s">
        <v>276</v>
      </c>
      <c r="B25" s="6" t="n">
        <v>1500000</v>
      </c>
    </row>
    <row r="26" spans="1:2">
      <c r="A26" s="4" t="s">
        <v>277</v>
      </c>
      <c r="B26" s="6" t="n">
        <v>550000</v>
      </c>
    </row>
    <row r="27" spans="1:2">
      <c r="A27" s="4" t="s">
        <v>278</v>
      </c>
      <c r="B27" s="6" t="n">
        <v>125000</v>
      </c>
    </row>
    <row r="28" spans="1:2">
      <c r="A28" s="4" t="s">
        <v>279</v>
      </c>
      <c r="B28" s="6" t="n">
        <v>130000</v>
      </c>
    </row>
    <row r="29" spans="1:2">
      <c r="A29" s="4" t="s">
        <v>280</v>
      </c>
      <c r="B29" s="6" t="n">
        <v>550000</v>
      </c>
    </row>
    <row r="30" spans="1:2">
      <c r="A30" s="4" t="s">
        <v>281</v>
      </c>
      <c r="B30" s="6" t="n">
        <v>125000</v>
      </c>
    </row>
    <row r="31" spans="1:2">
      <c r="A31" s="4" t="s">
        <v>282</v>
      </c>
      <c r="B31" s="6" t="n">
        <v>135000</v>
      </c>
    </row>
    <row r="32" spans="1:2">
      <c r="A32" s="4" t="s">
        <v>283</v>
      </c>
      <c r="B32" s="6" t="n">
        <v>140000</v>
      </c>
    </row>
    <row r="33" spans="1:2">
      <c r="A33" s="4" t="s">
        <v>282</v>
      </c>
      <c r="B33" s="6" t="n">
        <v>135000</v>
      </c>
    </row>
    <row r="34" spans="1:2">
      <c r="A34" s="4" t="s">
        <v>283</v>
      </c>
      <c r="B34" s="6" t="n">
        <v>140000</v>
      </c>
    </row>
    <row r="35" spans="1:2">
      <c r="A35" s="4" t="s">
        <v>284</v>
      </c>
      <c r="B35" s="6" t="n">
        <v>65000</v>
      </c>
    </row>
    <row r="36" spans="1:2">
      <c r="A36" s="4" t="s">
        <v>285</v>
      </c>
      <c r="B36" s="6" t="n">
        <v>75000</v>
      </c>
    </row>
    <row r="37" spans="1:2">
      <c r="A37" s="4" t="s">
        <v>286</v>
      </c>
      <c r="B37" s="6" t="n">
        <v>267500</v>
      </c>
    </row>
    <row r="38" spans="1:2">
      <c r="A38" s="4" t="s">
        <v>284</v>
      </c>
      <c r="B38" s="6" t="n">
        <v>65000</v>
      </c>
    </row>
    <row r="39" spans="1:2">
      <c r="A39" s="4" t="s">
        <v>285</v>
      </c>
      <c r="B39" s="6" t="n">
        <v>75000</v>
      </c>
    </row>
    <row r="40" spans="1:2">
      <c r="A40" s="4" t="s">
        <v>286</v>
      </c>
      <c r="B40" s="6" t="n">
        <v>267500</v>
      </c>
    </row>
    <row r="41" spans="1:2">
      <c r="A41" s="4" t="s">
        <v>285</v>
      </c>
      <c r="B41" s="6" t="n">
        <v>75000</v>
      </c>
    </row>
    <row r="42" spans="1:2">
      <c r="A42" s="4" t="s">
        <v>286</v>
      </c>
      <c r="B42" s="6" t="n">
        <v>267500</v>
      </c>
    </row>
    <row r="43" spans="1:2">
      <c r="A43" s="4" t="s">
        <v>287</v>
      </c>
      <c r="B43" s="6" t="n">
        <v>6317500</v>
      </c>
    </row>
    <row r="44" spans="1:2">
      <c r="A44" s="3" t="s">
        <v>288</v>
      </c>
    </row>
    <row r="45" spans="1:2">
      <c r="A45" s="4" t="s">
        <v>289</v>
      </c>
      <c r="B45" s="11" t="n">
        <v>2.92</v>
      </c>
    </row>
    <row r="46" spans="1:2">
      <c r="A46" s="4" t="s">
        <v>290</v>
      </c>
      <c r="B46" s="11" t="n">
        <v>3.26</v>
      </c>
    </row>
    <row r="47" spans="1:2">
      <c r="A47" s="4" t="s">
        <v>291</v>
      </c>
      <c r="B47" s="11" t="n">
        <v>3.34</v>
      </c>
    </row>
    <row r="48" spans="1:2">
      <c r="A48" s="4" t="s">
        <v>292</v>
      </c>
      <c r="B48" s="11" t="n">
        <v>3.86</v>
      </c>
    </row>
    <row r="49" spans="1:2">
      <c r="A49" s="4" t="s">
        <v>293</v>
      </c>
      <c r="B49" s="11" t="n">
        <v>4.26</v>
      </c>
    </row>
    <row r="50" spans="1:2">
      <c r="A50" s="4" t="s">
        <v>294</v>
      </c>
      <c r="B50" s="11" t="n">
        <v>4.34</v>
      </c>
    </row>
    <row r="51" spans="1:2">
      <c r="A51" s="4" t="s">
        <v>295</v>
      </c>
      <c r="B51" s="11" t="n">
        <v>3.97</v>
      </c>
    </row>
    <row r="52" spans="1:2">
      <c r="A52" s="4" t="s">
        <v>296</v>
      </c>
      <c r="B52" s="11" t="n">
        <v>4.19</v>
      </c>
    </row>
    <row r="53" spans="1:2">
      <c r="A53" s="4" t="s">
        <v>295</v>
      </c>
      <c r="B53" s="11" t="n">
        <v>3.97</v>
      </c>
    </row>
    <row r="54" spans="1:2">
      <c r="A54" s="4" t="s">
        <v>296</v>
      </c>
      <c r="B54" s="11" t="n">
        <v>4.19</v>
      </c>
    </row>
    <row r="55" spans="1:2">
      <c r="A55" s="4" t="s">
        <v>297</v>
      </c>
      <c r="B55" s="11" t="n">
        <v>4.44</v>
      </c>
    </row>
    <row r="56" spans="1:2">
      <c r="A56" s="4" t="s">
        <v>298</v>
      </c>
      <c r="B56" s="11" t="n">
        <v>4.63</v>
      </c>
    </row>
    <row r="57" spans="1:2">
      <c r="A57" s="4" t="s">
        <v>299</v>
      </c>
      <c r="B57" s="11" t="n">
        <v>4.71</v>
      </c>
    </row>
    <row r="58" spans="1:2">
      <c r="A58" s="4" t="s">
        <v>297</v>
      </c>
      <c r="B58" s="11" t="n">
        <v>4.44</v>
      </c>
    </row>
    <row r="59" spans="1:2">
      <c r="A59" s="4" t="s">
        <v>298</v>
      </c>
      <c r="B59" s="11" t="n">
        <v>4.63</v>
      </c>
    </row>
    <row r="60" spans="1:2">
      <c r="A60" s="4" t="s">
        <v>299</v>
      </c>
      <c r="B60" s="11" t="n">
        <v>4.71</v>
      </c>
    </row>
    <row r="61" spans="1:2">
      <c r="A61" s="4" t="s">
        <v>298</v>
      </c>
      <c r="B61" s="11" t="n">
        <v>4.63</v>
      </c>
    </row>
    <row r="62" spans="1:2">
      <c r="A62" s="4" t="s">
        <v>299</v>
      </c>
      <c r="B62" s="11" t="n">
        <v>4.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3"/>
    <col customWidth="1" max="3" min="3" width="13"/>
  </cols>
  <sheetData>
    <row r="1" spans="1:3">
      <c r="A1" s="1" t="s">
        <v>300</v>
      </c>
      <c r="B1" s="2" t="s">
        <v>2</v>
      </c>
      <c r="C1" s="2" t="s">
        <v>32</v>
      </c>
    </row>
    <row r="2" spans="1:3">
      <c r="A2" s="3" t="s">
        <v>301</v>
      </c>
    </row>
    <row r="3" spans="1:3">
      <c r="A3" s="4" t="s">
        <v>302</v>
      </c>
      <c r="B3" s="7" t="n">
        <v>406606</v>
      </c>
      <c r="C3" s="7" t="n">
        <v>368233</v>
      </c>
    </row>
    <row r="4" spans="1:3">
      <c r="A4" s="4" t="s">
        <v>303</v>
      </c>
      <c r="B4" s="6" t="n">
        <v>-315629</v>
      </c>
      <c r="C4" s="6" t="n">
        <v>-315629</v>
      </c>
    </row>
    <row r="5" spans="1:3">
      <c r="A5" s="4" t="s">
        <v>304</v>
      </c>
      <c r="B5" s="6" t="n">
        <v>-90977</v>
      </c>
      <c r="C5" s="7" t="n">
        <v>-52604</v>
      </c>
    </row>
    <row r="6" spans="1:3">
      <c r="A6" s="4" t="s">
        <v>305</v>
      </c>
      <c r="B6" s="7" t="n">
        <v>0</v>
      </c>
    </row>
    <row r="7" spans="1:3">
      <c r="A7" s="4" t="s">
        <v>306</v>
      </c>
      <c r="B7" s="4" t="s">
        <v>307</v>
      </c>
    </row>
    <row r="8" spans="1:3">
      <c r="A8" s="4" t="s">
        <v>308</v>
      </c>
      <c r="B8" s="7" t="n">
        <v>9283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3"/>
    <col customWidth="1" max="3" min="3" width="13"/>
  </cols>
  <sheetData>
    <row r="1" spans="1:3">
      <c r="A1" s="1" t="s">
        <v>309</v>
      </c>
      <c r="B1" s="2" t="s">
        <v>2</v>
      </c>
      <c r="C1" s="2" t="s">
        <v>32</v>
      </c>
    </row>
    <row r="2" spans="1:3">
      <c r="A2" s="3" t="s">
        <v>310</v>
      </c>
    </row>
    <row r="3" spans="1:3">
      <c r="A3" s="4" t="s">
        <v>306</v>
      </c>
      <c r="B3" s="4" t="s">
        <v>307</v>
      </c>
      <c r="C3" s="4" t="s">
        <v>307</v>
      </c>
    </row>
    <row r="4" spans="1:3">
      <c r="A4" s="4" t="s">
        <v>311</v>
      </c>
      <c r="B4" s="7" t="n">
        <v>90977</v>
      </c>
      <c r="C4" s="7" t="n">
        <v>41615</v>
      </c>
    </row>
    <row r="5" spans="1:3">
      <c r="A5" s="4" t="s">
        <v>312</v>
      </c>
      <c r="B5" s="6" t="n">
        <v>-90977</v>
      </c>
      <c r="C5" s="6" t="n">
        <v>-41615</v>
      </c>
    </row>
    <row r="6" spans="1:3">
      <c r="A6" s="4" t="s">
        <v>313</v>
      </c>
      <c r="B6" s="6" t="n">
        <v>0</v>
      </c>
    </row>
    <row r="7" spans="1:3">
      <c r="A7" s="4" t="s">
        <v>314</v>
      </c>
      <c r="B7" s="7" t="n">
        <v>507000</v>
      </c>
      <c r="C7" s="7" t="n">
        <v>39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3"/>
    <col customWidth="1" max="3" min="3" width="13"/>
  </cols>
  <sheetData>
    <row r="1" spans="1:3">
      <c r="A1" s="1" t="s">
        <v>52</v>
      </c>
      <c r="B1" s="2" t="s">
        <v>2</v>
      </c>
      <c r="C1" s="2" t="s">
        <v>32</v>
      </c>
    </row>
    <row r="2" spans="1:3">
      <c r="A2" s="3" t="s">
        <v>53</v>
      </c>
    </row>
    <row r="3" spans="1:3">
      <c r="A3" s="4" t="s">
        <v>54</v>
      </c>
      <c r="B3" s="8" t="n">
        <v>0.0001</v>
      </c>
      <c r="C3" s="8" t="n">
        <v>0.0001</v>
      </c>
    </row>
    <row r="4" spans="1:3">
      <c r="A4" s="4" t="s">
        <v>55</v>
      </c>
      <c r="B4" s="6" t="n">
        <v>500000000</v>
      </c>
      <c r="C4" s="6" t="n">
        <v>500000000</v>
      </c>
    </row>
    <row r="5" spans="1:3">
      <c r="A5" s="4" t="s">
        <v>56</v>
      </c>
      <c r="B5" s="6" t="n">
        <v>3608000</v>
      </c>
      <c r="C5" s="6" t="n">
        <v>3200500</v>
      </c>
    </row>
    <row r="6" spans="1:3">
      <c r="A6" s="4" t="s">
        <v>57</v>
      </c>
      <c r="B6" s="6" t="n">
        <v>3608000</v>
      </c>
      <c r="C6" s="6" t="n">
        <v>320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14"/>
    <col customWidth="1" max="6" min="6" width="21"/>
    <col customWidth="1" max="7" min="7" width="21"/>
  </cols>
  <sheetData>
    <row r="1" spans="1:7">
      <c r="A1" s="1" t="s">
        <v>315</v>
      </c>
      <c r="B1" s="2" t="s">
        <v>180</v>
      </c>
      <c r="C1" s="2" t="s">
        <v>316</v>
      </c>
      <c r="D1" s="2" t="s">
        <v>317</v>
      </c>
      <c r="E1" s="2" t="s">
        <v>318</v>
      </c>
      <c r="F1" s="2" t="s">
        <v>319</v>
      </c>
      <c r="G1" s="2" t="s">
        <v>320</v>
      </c>
    </row>
    <row r="2" spans="1:7">
      <c r="A2" s="3" t="s">
        <v>321</v>
      </c>
    </row>
    <row r="3" spans="1:7">
      <c r="A3" s="4" t="s">
        <v>322</v>
      </c>
      <c r="G3" s="7" t="n">
        <v>9992</v>
      </c>
    </row>
    <row r="4" spans="1:7">
      <c r="A4" s="4" t="s">
        <v>323</v>
      </c>
      <c r="G4" s="6" t="n">
        <v>2725</v>
      </c>
    </row>
    <row r="5" spans="1:7">
      <c r="A5" s="4" t="s">
        <v>324</v>
      </c>
      <c r="G5" s="7" t="n">
        <v>9992</v>
      </c>
    </row>
    <row r="6" spans="1:7">
      <c r="A6" s="4" t="s">
        <v>325</v>
      </c>
      <c r="C6" s="7" t="n">
        <v>60000</v>
      </c>
      <c r="F6" s="7" t="n">
        <v>36000</v>
      </c>
    </row>
    <row r="7" spans="1:7">
      <c r="A7" s="4" t="s">
        <v>326</v>
      </c>
      <c r="C7" s="6" t="n">
        <v>45378</v>
      </c>
    </row>
    <row r="8" spans="1:7">
      <c r="A8" s="4" t="s">
        <v>327</v>
      </c>
      <c r="C8" s="6" t="n">
        <v>75</v>
      </c>
    </row>
    <row r="9" spans="1:7">
      <c r="A9" s="4" t="s">
        <v>328</v>
      </c>
      <c r="C9" s="6" t="n">
        <v>6000</v>
      </c>
    </row>
    <row r="10" spans="1:7">
      <c r="A10" s="4" t="s">
        <v>329</v>
      </c>
      <c r="C10" s="6" t="n">
        <v>4560</v>
      </c>
    </row>
    <row r="11" spans="1:7">
      <c r="A11" s="4" t="s">
        <v>330</v>
      </c>
      <c r="B11" s="7" t="n">
        <v>42353</v>
      </c>
    </row>
    <row r="12" spans="1:7">
      <c r="A12" s="4" t="s">
        <v>331</v>
      </c>
      <c r="B12" s="6" t="n">
        <v>37815</v>
      </c>
      <c r="D12" s="7" t="n">
        <v>12918</v>
      </c>
    </row>
    <row r="13" spans="1:7">
      <c r="A13" s="4" t="s">
        <v>332</v>
      </c>
      <c r="B13" s="6" t="n">
        <v>4538</v>
      </c>
      <c r="D13" s="7" t="n">
        <v>12576</v>
      </c>
    </row>
    <row r="14" spans="1:7">
      <c r="A14" s="4" t="s">
        <v>333</v>
      </c>
      <c r="C14" s="7" t="n">
        <v>25000</v>
      </c>
    </row>
    <row r="15" spans="1:7">
      <c r="A15" s="4" t="s">
        <v>334</v>
      </c>
      <c r="B15" s="6" t="n">
        <v>908</v>
      </c>
    </row>
    <row r="16" spans="1:7">
      <c r="A16" s="4" t="s">
        <v>335</v>
      </c>
      <c r="B16" s="7" t="n">
        <v>32000</v>
      </c>
    </row>
    <row r="17" spans="1:7">
      <c r="A17" s="4" t="s">
        <v>336</v>
      </c>
      <c r="E17" s="6" t="n">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r="1" spans="1:2">
      <c r="A1" s="1" t="s">
        <v>337</v>
      </c>
      <c r="B1" s="2" t="s">
        <v>338</v>
      </c>
    </row>
    <row r="2" spans="1:2">
      <c r="A2" s="3" t="s">
        <v>339</v>
      </c>
    </row>
    <row r="3" spans="1:2">
      <c r="A3" s="4" t="s">
        <v>340</v>
      </c>
      <c r="B3" s="6" t="n">
        <v>150</v>
      </c>
    </row>
    <row r="4" spans="1:2">
      <c r="A4" s="4" t="s">
        <v>341</v>
      </c>
      <c r="B4" s="6"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342</v>
      </c>
      <c r="B1" s="2" t="s">
        <v>343</v>
      </c>
    </row>
    <row r="2" spans="1:2">
      <c r="A2" s="3" t="s">
        <v>344</v>
      </c>
    </row>
    <row r="3" spans="1:2">
      <c r="A3" s="4" t="s">
        <v>345</v>
      </c>
      <c r="B3" s="6" t="n">
        <v>3000000</v>
      </c>
    </row>
    <row r="4" spans="1:2">
      <c r="A4" s="4" t="s">
        <v>346</v>
      </c>
      <c r="B4" s="7" t="n">
        <v>3000</v>
      </c>
    </row>
    <row r="5" spans="1:2">
      <c r="A5" s="4" t="s">
        <v>347</v>
      </c>
      <c r="B5" s="6" t="n">
        <v>1500000</v>
      </c>
    </row>
    <row r="6" spans="1:2">
      <c r="A6" s="4" t="s">
        <v>348</v>
      </c>
      <c r="B6" s="10" t="n">
        <v>0.05</v>
      </c>
    </row>
    <row r="7" spans="1:2">
      <c r="A7" s="4" t="s">
        <v>349</v>
      </c>
      <c r="B7" s="6" t="n">
        <v>1500000</v>
      </c>
    </row>
    <row r="8" spans="1:2">
      <c r="A8" s="4" t="s">
        <v>350</v>
      </c>
      <c r="B8" s="10" t="n">
        <v>0.1</v>
      </c>
    </row>
    <row r="9" spans="1:2">
      <c r="A9" s="4" t="s">
        <v>351</v>
      </c>
      <c r="B9" s="6"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3"/>
  </cols>
  <sheetData>
    <row r="1" spans="1:3">
      <c r="A1" s="1" t="s">
        <v>58</v>
      </c>
      <c r="B1" s="2" t="s">
        <v>1</v>
      </c>
    </row>
    <row r="2" spans="1:3">
      <c r="B2" s="2" t="s">
        <v>2</v>
      </c>
      <c r="C2" s="2" t="s">
        <v>32</v>
      </c>
    </row>
    <row r="3" spans="1:3">
      <c r="A3" s="3" t="s">
        <v>59</v>
      </c>
    </row>
    <row r="4" spans="1:3">
      <c r="A4" s="4" t="s">
        <v>60</v>
      </c>
      <c r="B4" s="7" t="n">
        <v>49848</v>
      </c>
      <c r="C4" s="7" t="n">
        <v>35766</v>
      </c>
    </row>
    <row r="5" spans="1:3">
      <c r="A5" s="3" t="s">
        <v>61</v>
      </c>
    </row>
    <row r="6" spans="1:3">
      <c r="A6" s="4" t="s">
        <v>62</v>
      </c>
      <c r="B6" s="6" t="n">
        <v>88683</v>
      </c>
      <c r="C6" s="9" t="n">
        <v>52.038</v>
      </c>
    </row>
    <row r="7" spans="1:3">
      <c r="A7" s="4" t="s">
        <v>63</v>
      </c>
      <c r="B7" s="6" t="n">
        <v>37252</v>
      </c>
      <c r="C7" s="6" t="n">
        <v>57046</v>
      </c>
    </row>
    <row r="8" spans="1:3">
      <c r="A8" s="4" t="s">
        <v>64</v>
      </c>
      <c r="B8" s="6" t="n">
        <v>30432</v>
      </c>
      <c r="C8" s="6" t="n">
        <v>34580</v>
      </c>
    </row>
    <row r="9" spans="1:3">
      <c r="A9" s="4" t="s">
        <v>65</v>
      </c>
      <c r="B9" s="6" t="n">
        <v>1806</v>
      </c>
      <c r="C9" s="6" t="n">
        <v>1923</v>
      </c>
    </row>
    <row r="10" spans="1:3">
      <c r="A10" s="4" t="s">
        <v>66</v>
      </c>
      <c r="B10" s="6" t="n">
        <v>4538</v>
      </c>
      <c r="C10" s="6" t="n">
        <v>12576</v>
      </c>
    </row>
    <row r="11" spans="1:3">
      <c r="A11" s="4" t="s">
        <v>67</v>
      </c>
      <c r="B11" s="6" t="n">
        <v>162711</v>
      </c>
      <c r="C11" s="6" t="n">
        <v>158163</v>
      </c>
    </row>
    <row r="12" spans="1:3">
      <c r="A12" s="4" t="s">
        <v>68</v>
      </c>
      <c r="B12" s="6" t="n">
        <v>-112863</v>
      </c>
      <c r="C12" s="6" t="n">
        <v>-122397</v>
      </c>
    </row>
    <row r="13" spans="1:3">
      <c r="A13" s="3" t="s">
        <v>69</v>
      </c>
    </row>
    <row r="14" spans="1:3">
      <c r="A14" s="4" t="s">
        <v>70</v>
      </c>
      <c r="B14" s="6" t="n">
        <v>0</v>
      </c>
      <c r="C14" s="6" t="n">
        <v>0</v>
      </c>
    </row>
    <row r="15" spans="1:3">
      <c r="A15" s="4" t="s">
        <v>71</v>
      </c>
      <c r="B15" s="7" t="n">
        <v>-112863</v>
      </c>
      <c r="C15" s="7" t="n">
        <v>-122397</v>
      </c>
    </row>
    <row r="16" spans="1:3">
      <c r="A16" s="4" t="s">
        <v>72</v>
      </c>
      <c r="B16" s="10" t="n">
        <v>-0.03</v>
      </c>
      <c r="C16" s="10" t="n">
        <v>-0.04</v>
      </c>
    </row>
    <row r="17" spans="1:3">
      <c r="A17" s="4" t="s">
        <v>73</v>
      </c>
      <c r="B17" s="6" t="n">
        <v>3412274</v>
      </c>
      <c r="C17" s="6" t="n">
        <v>2720788</v>
      </c>
    </row>
    <row r="18" spans="1:3">
      <c r="A18" s="4" t="s">
        <v>74</v>
      </c>
      <c r="B18" s="7" t="n">
        <v>-112863</v>
      </c>
      <c r="C18" s="7" t="n">
        <v>-122397</v>
      </c>
    </row>
    <row r="19" spans="1:3">
      <c r="A19" s="3" t="s">
        <v>75</v>
      </c>
    </row>
    <row r="20" spans="1:3">
      <c r="A20" s="4" t="s">
        <v>76</v>
      </c>
      <c r="B20" s="6" t="n">
        <v>-2217</v>
      </c>
      <c r="C20" s="6" t="n">
        <v>1258</v>
      </c>
    </row>
    <row r="21" spans="1:3">
      <c r="A21" s="4" t="s">
        <v>77</v>
      </c>
      <c r="B21" s="7" t="n">
        <v>-115080</v>
      </c>
      <c r="C21" s="7" t="n">
        <v>-121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6"/>
    <col customWidth="1" max="2" min="2" width="19"/>
    <col customWidth="1" max="3" min="3" width="23"/>
    <col customWidth="1" max="4" min="4" width="16"/>
    <col customWidth="1" max="5" min="5" width="9"/>
    <col customWidth="1" max="6" min="6" width="46"/>
    <col customWidth="1" max="7" min="7" width="20"/>
    <col customWidth="1" max="8" min="8" width="11"/>
  </cols>
  <sheetData>
    <row r="1" spans="1:8">
      <c r="A1" s="1" t="s">
        <v>78</v>
      </c>
      <c r="B1" s="2" t="s">
        <v>79</v>
      </c>
      <c r="C1" s="2" t="s">
        <v>80</v>
      </c>
      <c r="D1" s="2" t="s">
        <v>46</v>
      </c>
      <c r="E1" s="2" t="s">
        <v>47</v>
      </c>
      <c r="F1" s="2" t="s">
        <v>81</v>
      </c>
      <c r="G1" s="2" t="s">
        <v>48</v>
      </c>
      <c r="H1" s="2" t="s">
        <v>82</v>
      </c>
    </row>
    <row r="2" spans="1:8">
      <c r="A2" s="4" t="s">
        <v>83</v>
      </c>
      <c r="B2" s="6" t="n">
        <v>2120500</v>
      </c>
      <c r="C2" s="6" t="n">
        <v>212</v>
      </c>
      <c r="D2" s="6" t="n">
        <v>1236788</v>
      </c>
      <c r="E2" s="6" t="n">
        <v>9000</v>
      </c>
      <c r="F2" s="6" t="n">
        <v>1959</v>
      </c>
      <c r="G2" s="6" t="n">
        <v>-1227521</v>
      </c>
      <c r="H2" s="6" t="n">
        <v>20438</v>
      </c>
    </row>
    <row r="3" spans="1:8">
      <c r="A3" s="4" t="s">
        <v>84</v>
      </c>
      <c r="B3" s="6" t="n">
        <v>550000</v>
      </c>
      <c r="C3" s="6" t="n">
        <v>55</v>
      </c>
      <c r="D3" s="6" t="n">
        <v>20092</v>
      </c>
      <c r="E3" s="6" t="n">
        <v>34853</v>
      </c>
      <c r="H3" s="6" t="n">
        <v>55000</v>
      </c>
    </row>
    <row r="4" spans="1:8">
      <c r="A4" s="4" t="s">
        <v>85</v>
      </c>
      <c r="B4" s="6" t="n">
        <v>125000</v>
      </c>
      <c r="C4" s="6" t="n">
        <v>13</v>
      </c>
      <c r="D4" s="6" t="n">
        <v>12487</v>
      </c>
      <c r="E4" s="6" t="n">
        <v>3500</v>
      </c>
      <c r="H4" s="6" t="n">
        <v>16000</v>
      </c>
    </row>
    <row r="5" spans="1:8">
      <c r="A5" s="4" t="s">
        <v>86</v>
      </c>
      <c r="B5" s="6" t="n">
        <v>130000</v>
      </c>
      <c r="C5" s="6" t="n">
        <v>13</v>
      </c>
      <c r="D5" s="6" t="n">
        <v>14117</v>
      </c>
      <c r="E5" s="6" t="n">
        <v>5370</v>
      </c>
      <c r="H5" s="6" t="n">
        <v>19500</v>
      </c>
    </row>
    <row r="6" spans="1:8">
      <c r="A6" s="4" t="s">
        <v>87</v>
      </c>
      <c r="B6" s="6" t="n">
        <v>135000</v>
      </c>
      <c r="C6" s="6" t="n">
        <v>13</v>
      </c>
      <c r="D6" s="6" t="n">
        <v>18935</v>
      </c>
      <c r="E6" s="6" t="n">
        <v>8052</v>
      </c>
      <c r="H6" s="6" t="n">
        <v>27000</v>
      </c>
    </row>
    <row r="7" spans="1:8">
      <c r="A7" s="4" t="s">
        <v>88</v>
      </c>
      <c r="B7" s="6" t="n">
        <v>140000</v>
      </c>
      <c r="C7" s="6" t="n">
        <v>14</v>
      </c>
      <c r="D7" s="6" t="n">
        <v>19635</v>
      </c>
      <c r="E7" s="6" t="n">
        <v>8351</v>
      </c>
      <c r="H7" s="6" t="n">
        <v>28000</v>
      </c>
    </row>
    <row r="8" spans="1:8">
      <c r="A8" s="4" t="s">
        <v>89</v>
      </c>
      <c r="F8" s="7" t="n">
        <v>1258</v>
      </c>
      <c r="H8" s="7" t="n">
        <v>1258</v>
      </c>
    </row>
    <row r="9" spans="1:8">
      <c r="A9" s="4" t="s">
        <v>90</v>
      </c>
      <c r="G9" s="7" t="n">
        <v>-122397</v>
      </c>
      <c r="H9" s="7" t="n">
        <v>-122397</v>
      </c>
    </row>
    <row r="10" spans="1:8">
      <c r="A10" s="4" t="s">
        <v>91</v>
      </c>
      <c r="B10" s="6" t="n">
        <v>3200500</v>
      </c>
      <c r="C10" s="6" t="n">
        <v>320</v>
      </c>
      <c r="D10" s="6" t="n">
        <v>1322054</v>
      </c>
      <c r="E10" s="6" t="n">
        <v>69126</v>
      </c>
      <c r="F10" s="6" t="n">
        <v>3217</v>
      </c>
      <c r="G10" s="6" t="n">
        <v>-1349918</v>
      </c>
      <c r="H10" s="6" t="n">
        <v>44799</v>
      </c>
    </row>
    <row r="11" spans="1:8">
      <c r="A11" s="4" t="s">
        <v>92</v>
      </c>
      <c r="B11" s="6" t="n">
        <v>65000</v>
      </c>
      <c r="C11" s="6" t="n">
        <v>7</v>
      </c>
      <c r="D11" s="6" t="n">
        <v>13139</v>
      </c>
      <c r="E11" s="6" t="n">
        <v>6354</v>
      </c>
      <c r="H11" s="6" t="n">
        <v>19500</v>
      </c>
    </row>
    <row r="12" spans="1:8">
      <c r="A12" s="4" t="s">
        <v>93</v>
      </c>
      <c r="B12" s="6" t="n">
        <v>75000</v>
      </c>
      <c r="C12" s="6" t="n">
        <v>7</v>
      </c>
      <c r="D12" s="6" t="n">
        <v>13466</v>
      </c>
      <c r="E12" s="6" t="n">
        <v>9027</v>
      </c>
      <c r="H12" s="6" t="n">
        <v>22500</v>
      </c>
    </row>
    <row r="13" spans="1:8">
      <c r="A13" s="4" t="s">
        <v>94</v>
      </c>
      <c r="B13" s="6" t="n">
        <v>267500</v>
      </c>
      <c r="C13" s="6" t="n">
        <v>27</v>
      </c>
      <c r="D13" s="6" t="n">
        <v>48027</v>
      </c>
      <c r="E13" s="6" t="n">
        <v>32196</v>
      </c>
      <c r="H13" s="6" t="n">
        <v>80250</v>
      </c>
    </row>
    <row r="14" spans="1:8">
      <c r="A14" s="4" t="s">
        <v>89</v>
      </c>
      <c r="F14" s="7" t="n">
        <v>-2217</v>
      </c>
      <c r="H14" s="7" t="n">
        <v>-2217</v>
      </c>
    </row>
    <row r="15" spans="1:8">
      <c r="A15" s="4" t="s">
        <v>90</v>
      </c>
      <c r="G15" s="7" t="n">
        <v>-112863</v>
      </c>
      <c r="H15" s="7" t="n">
        <v>-112863</v>
      </c>
    </row>
    <row r="16" spans="1:8">
      <c r="A16" s="4" t="s">
        <v>95</v>
      </c>
      <c r="B16" s="6" t="n">
        <v>3608000</v>
      </c>
      <c r="C16" s="6" t="n">
        <v>361</v>
      </c>
      <c r="D16" s="6" t="n">
        <v>1396686</v>
      </c>
      <c r="E16" s="6" t="n">
        <v>116703</v>
      </c>
      <c r="F16" s="6" t="n">
        <v>1000</v>
      </c>
      <c r="G16" s="6" t="n">
        <v>-1462781</v>
      </c>
      <c r="H16" s="6" t="n">
        <v>519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3"/>
  </cols>
  <sheetData>
    <row r="1" spans="1:3">
      <c r="A1" s="1" t="s">
        <v>96</v>
      </c>
      <c r="B1" s="2" t="s">
        <v>1</v>
      </c>
    </row>
    <row r="2" spans="1:3">
      <c r="B2" s="2" t="s">
        <v>2</v>
      </c>
      <c r="C2" s="2" t="s">
        <v>32</v>
      </c>
    </row>
    <row r="3" spans="1:3">
      <c r="A3" s="3" t="s">
        <v>97</v>
      </c>
    </row>
    <row r="4" spans="1:3">
      <c r="A4" s="4" t="s">
        <v>98</v>
      </c>
      <c r="B4" s="7" t="n">
        <v>-112863</v>
      </c>
      <c r="C4" s="7" t="n">
        <v>-122397</v>
      </c>
    </row>
    <row r="5" spans="1:3">
      <c r="A5" s="3" t="s">
        <v>99</v>
      </c>
    </row>
    <row r="6" spans="1:3">
      <c r="A6" s="4" t="s">
        <v>100</v>
      </c>
      <c r="B6" s="6" t="n">
        <v>0</v>
      </c>
      <c r="C6" s="6" t="n">
        <v>16000</v>
      </c>
    </row>
    <row r="7" spans="1:3">
      <c r="A7" s="3" t="s">
        <v>101</v>
      </c>
    </row>
    <row r="8" spans="1:3">
      <c r="A8" s="4" t="s">
        <v>102</v>
      </c>
      <c r="B8" s="6" t="n">
        <v>7608</v>
      </c>
      <c r="C8" s="6" t="n">
        <v>-11632</v>
      </c>
    </row>
    <row r="9" spans="1:3">
      <c r="A9" s="4" t="s">
        <v>103</v>
      </c>
      <c r="B9" s="6" t="n">
        <v>-6474</v>
      </c>
      <c r="C9" s="6" t="n">
        <v>-395</v>
      </c>
    </row>
    <row r="10" spans="1:3">
      <c r="A10" s="4" t="s">
        <v>104</v>
      </c>
      <c r="B10" s="6" t="n">
        <v>-6138</v>
      </c>
      <c r="C10" s="6" t="n">
        <v>3503</v>
      </c>
    </row>
    <row r="11" spans="1:3">
      <c r="A11" s="4" t="s">
        <v>105</v>
      </c>
      <c r="B11" s="6" t="n">
        <v>-3621</v>
      </c>
      <c r="C11" s="6" t="n">
        <v>3621</v>
      </c>
    </row>
    <row r="12" spans="1:3">
      <c r="A12" s="4" t="s">
        <v>106</v>
      </c>
      <c r="B12" s="6" t="n">
        <v>-121488</v>
      </c>
      <c r="C12" s="6" t="n">
        <v>-111300</v>
      </c>
    </row>
    <row r="13" spans="1:3">
      <c r="A13" s="3" t="s">
        <v>107</v>
      </c>
    </row>
    <row r="14" spans="1:3">
      <c r="A14" s="4" t="s">
        <v>108</v>
      </c>
      <c r="B14" s="6" t="n">
        <v>0</v>
      </c>
      <c r="C14" s="6" t="n">
        <v>0</v>
      </c>
    </row>
    <row r="15" spans="1:3">
      <c r="A15" s="3" t="s">
        <v>109</v>
      </c>
    </row>
    <row r="16" spans="1:3">
      <c r="A16" s="4" t="s">
        <v>110</v>
      </c>
      <c r="B16" s="6" t="n">
        <v>122250</v>
      </c>
      <c r="C16" s="6" t="n">
        <v>129500</v>
      </c>
    </row>
    <row r="17" spans="1:3">
      <c r="A17" s="4" t="s">
        <v>111</v>
      </c>
      <c r="B17" s="6" t="n">
        <v>122250</v>
      </c>
      <c r="C17" s="6" t="n">
        <v>129500</v>
      </c>
    </row>
    <row r="18" spans="1:3">
      <c r="A18" s="4" t="s">
        <v>112</v>
      </c>
      <c r="B18" s="6" t="n">
        <v>-2217</v>
      </c>
      <c r="C18" s="6" t="n">
        <v>1258</v>
      </c>
    </row>
    <row r="19" spans="1:3">
      <c r="A19" s="4" t="s">
        <v>113</v>
      </c>
      <c r="B19" s="6" t="n">
        <v>-1455</v>
      </c>
      <c r="C19" s="6" t="n">
        <v>19458</v>
      </c>
    </row>
    <row r="20" spans="1:3">
      <c r="A20" s="4" t="s">
        <v>114</v>
      </c>
      <c r="B20" s="6" t="n">
        <v>35110</v>
      </c>
      <c r="C20" s="6" t="n">
        <v>15652</v>
      </c>
    </row>
    <row r="21" spans="1:3">
      <c r="A21" s="4" t="s">
        <v>115</v>
      </c>
      <c r="B21" s="6" t="n">
        <v>33655</v>
      </c>
      <c r="C21" s="6" t="n">
        <v>35110</v>
      </c>
    </row>
    <row r="22" spans="1:3">
      <c r="A22" s="3" t="s">
        <v>116</v>
      </c>
    </row>
    <row r="23" spans="1:3">
      <c r="A23" s="4" t="s">
        <v>117</v>
      </c>
      <c r="B23" s="6" t="n">
        <v>0</v>
      </c>
      <c r="C23" s="6" t="n">
        <v>0</v>
      </c>
    </row>
    <row r="24" spans="1:3">
      <c r="A24" s="4" t="s">
        <v>118</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GOING CONCERN</vt:lpstr>
      <vt:lpstr>NATURE OF BUSINESS AND OPERATIO</vt:lpstr>
      <vt:lpstr>SUMMARY OF SIGNIFICANT ACCOUNTI</vt:lpstr>
      <vt:lpstr>BLUE SPIKE AGREEMENT</vt:lpstr>
      <vt:lpstr>INTANGIBLE ASSETS</vt:lpstr>
      <vt:lpstr>STOCKHOLDERS' EQUITY</vt:lpstr>
      <vt:lpstr>INCOME TAXES</vt:lpstr>
      <vt:lpstr>RELATED PARTY TRANSACTIONS</vt:lpstr>
      <vt:lpstr>COMMITMENTS AND CONTINGENCIES</vt:lpstr>
      <vt:lpstr>SUBSEQUENT EVENT</vt:lpstr>
      <vt:lpstr>ACCOUNTING POLICIES (Policies)</vt:lpstr>
      <vt:lpstr>SCHEDULE OF WARRANTS OUTSTANDIN</vt:lpstr>
      <vt:lpstr>Schedule Of Components Of Incom</vt:lpstr>
      <vt:lpstr>GOING CONCERN (Details)</vt:lpstr>
      <vt:lpstr>ORGANIZATION AND BASIS OF PRESE</vt:lpstr>
      <vt:lpstr>SIGNIFICANT ACCOUNTING POLICIES</vt:lpstr>
      <vt:lpstr>BLUE SPIKE AGREEMENT (Details)</vt:lpstr>
      <vt:lpstr>INTANGIBLE ASSETS (Details)</vt:lpstr>
      <vt:lpstr>COMMON STOCK SHARE TRANSACTIONS</vt:lpstr>
      <vt:lpstr>FAIR VALUE OF WARRANTS DETERMIN</vt:lpstr>
      <vt:lpstr>WARRANTS (Details)</vt:lpstr>
      <vt:lpstr>DEFERRED TAX ASSETS (Details)</vt:lpstr>
      <vt:lpstr>PROVISION FOR INCOME TAX (Detai</vt:lpstr>
      <vt:lpstr>RELATED PARTY TRANSACTIONS (Det</vt:lpstr>
      <vt:lpstr>LEAS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6:56:20Z</dcterms:created>
  <dcterms:modified xmlns:dcterms="http://purl.org/dc/terms/" xmlns:xsi="http://www.w3.org/2001/XMLSchema-instance" xsi:type="dcterms:W3CDTF">2016-08-30T16:56:20Z</dcterms:modified>
  <dc:title xmlns:dc="http://purl.org/dc/elements/1.1/">Untitled</dc:title>
  <dc:description xmlns:dc="http://purl.org/dc/elements/1.1/"/>
  <dc:subject xmlns:dc="http://purl.org/dc/elements/1.1/"/>
  <cp:keywords/>
  <cp:category/>
</cp:coreProperties>
</file>